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Recen" sheetId="6" r:id="rId6"/>
    <s:sheet name="Fair Value of Financial Instrum" sheetId="7" r:id="rId7"/>
    <s:sheet name="Investments" sheetId="8" r:id="rId8"/>
    <s:sheet name="Lease Exit Liability" sheetId="9" r:id="rId9"/>
    <s:sheet name="Collaboration and Other Agreeme" sheetId="10" r:id="rId10"/>
    <s:sheet name="Stock-Based Compensation" sheetId="11" r:id="rId11"/>
    <s:sheet name="Net Income (Loss) Per Share" sheetId="12" r:id="rId12"/>
    <s:sheet name="Basis of Presentation and Rec13" sheetId="13" r:id="rId13"/>
    <s:sheet name="Fair Value of Financial Instr14" sheetId="14" r:id="rId14"/>
    <s:sheet name="Investments (Tables)" sheetId="15" r:id="rId15"/>
    <s:sheet name="Lease Exit Liability (Tables)" sheetId="16" r:id="rId16"/>
    <s:sheet name="Stock-Based Compensation (Table" sheetId="17" r:id="rId17"/>
    <s:sheet name="Net Income (Loss) Per Share (Ta" sheetId="18" r:id="rId18"/>
    <s:sheet name="Fair Value of Financial Instr19" sheetId="19" r:id="rId19"/>
    <s:sheet name="Investments (Details)" sheetId="20" r:id="rId20"/>
    <s:sheet name="Lease Exit Liability (Details)" sheetId="21" r:id="rId21"/>
    <s:sheet name="Collaboration and Other Agree22" sheetId="22" r:id="rId22"/>
    <s:sheet name="Collaboration and Other Agree23" sheetId="23" r:id="rId23"/>
    <s:sheet name="Collaboration and Other Agree24" sheetId="24" r:id="rId24"/>
    <s:sheet name="Collaboration and Other Agree25" sheetId="25" r:id="rId25"/>
    <s:sheet name="Collaboration and Other Agree26" sheetId="26" r:id="rId26"/>
    <s:sheet name="Stock-Based Compensation, Stock" sheetId="27" r:id="rId27"/>
    <s:sheet name="Stock-Based Compensation, Optio" sheetId="28" r:id="rId28"/>
    <s:sheet name="Stock-Based Compensation, Sto29" sheetId="29" r:id="rId29"/>
    <s:sheet name="Net Income (Loss) Per Share (De" sheetId="30" r:id="rId30"/>
  </s:sheets>
  <s:definedNames/>
  <s:calcPr calcId="124519" calcMode="auto" fullCalcOnLoad="1"/>
</s:workbook>
</file>

<file path=xl/sharedStrings.xml><?xml version="1.0" encoding="utf-8"?>
<sst xmlns="http://schemas.openxmlformats.org/spreadsheetml/2006/main" uniqueCount="333">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MACROGENIC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SOLIDATED BALANCE SHEETS - USD ($) $ in Thousands</t>
  </si>
  <si>
    <t>Dec. 31, 2015</t>
  </si>
  <si>
    <t>Current assets:</t>
  </si>
  <si>
    <t>Cash and cash equivalents</t>
  </si>
  <si>
    <t>Marketable securities</t>
  </si>
  <si>
    <t>Accounts receivable</t>
  </si>
  <si>
    <t>Prepaid expenses</t>
  </si>
  <si>
    <t>Other current assets</t>
  </si>
  <si>
    <t>Total current assets</t>
  </si>
  <si>
    <t>Property and equipment, net</t>
  </si>
  <si>
    <t>Other assets</t>
  </si>
  <si>
    <t>Available-for-sale Securities, Noncurrent</t>
  </si>
  <si>
    <t>Total assets</t>
  </si>
  <si>
    <t>Current liabilities:</t>
  </si>
  <si>
    <t>Accounts payable</t>
  </si>
  <si>
    <t>Accrued expenses</t>
  </si>
  <si>
    <t>Deferred revenue</t>
  </si>
  <si>
    <t>Lease exit liability</t>
  </si>
  <si>
    <t>Other liabilities</t>
  </si>
  <si>
    <t>Total current liabilities</t>
  </si>
  <si>
    <t>Deferred revenue, net of current portion</t>
  </si>
  <si>
    <t>Lease exit liability, net of current portion</t>
  </si>
  <si>
    <t>Deferred rent liability</t>
  </si>
  <si>
    <t>Other Liabilities, Noncurrent</t>
  </si>
  <si>
    <t>Total liabilities</t>
  </si>
  <si>
    <t>Stockholders' equity:</t>
  </si>
  <si>
    <t>Common stock, $0.01 par value - 125,000,000 shares authorized, 34,813,334 and 34,345,754 shares outstanding at September 30, 2016 and December 31, 2015, respectively</t>
  </si>
  <si>
    <t>Additional paid-in capital</t>
  </si>
  <si>
    <t>Accumulated deficit</t>
  </si>
  <si>
    <t>Accumulated other comprehensive loss</t>
  </si>
  <si>
    <t>Total stockholders' equity</t>
  </si>
  <si>
    <t>Total liabilities and stockholders' equity</t>
  </si>
  <si>
    <t>CONSOLIDATED BALANCE SHEETS (Parenthetical) - $ / shares</t>
  </si>
  <si>
    <t>Common stock, par value (in dollars per share)</t>
  </si>
  <si>
    <t>Common stock, shares authorized (in shares)</t>
  </si>
  <si>
    <t>Common stock, shares outstanding (in shares)</t>
  </si>
  <si>
    <t>CONSOLIDATED STATEMENTS OF OPERATIONS AND COMPREHENSIVE INCOME (LOSS) - USD ($) $ in Thousands</t>
  </si>
  <si>
    <t>3 Months Ended</t>
  </si>
  <si>
    <t>Sep. 30, 2015</t>
  </si>
  <si>
    <t>Revenues:</t>
  </si>
  <si>
    <t>Revenue from collaborative agreements</t>
  </si>
  <si>
    <t>Revenue from government agreements</t>
  </si>
  <si>
    <t>Total revenues</t>
  </si>
  <si>
    <t>Costs and expenses:</t>
  </si>
  <si>
    <t>Research and development</t>
  </si>
  <si>
    <t>General and administrative</t>
  </si>
  <si>
    <t>Total costs and expenses</t>
  </si>
  <si>
    <t>Income (loss) from operations</t>
  </si>
  <si>
    <t>Other income (expense)</t>
  </si>
  <si>
    <t>Net income (loss)</t>
  </si>
  <si>
    <t>Other comprehensive income (loss):</t>
  </si>
  <si>
    <t>Unrealized gain (loss) on investments</t>
  </si>
  <si>
    <t>Comprehensive income (loss)</t>
  </si>
  <si>
    <t>Basic net income (loss) per common share (in dollars per share)</t>
  </si>
  <si>
    <t>Diluted net income (loss) per common share (in dollars per share)</t>
  </si>
  <si>
    <t>Basic weighted average number of common shares (in shares)</t>
  </si>
  <si>
    <t>Diluted weighted average number of common shares (in shares)</t>
  </si>
  <si>
    <t>CONSOLIDATED STATEMENTS OF CASH FLOWS - USD ($) $ in Thousands</t>
  </si>
  <si>
    <t>Cash flows from operating activities</t>
  </si>
  <si>
    <t>Adjustments to reconcile net income (loss) to net cash provided by (used in) operating activities:</t>
  </si>
  <si>
    <t>Depreciation expense</t>
  </si>
  <si>
    <t>Share-based compensation</t>
  </si>
  <si>
    <t>Changes in operating assets and liabilities:</t>
  </si>
  <si>
    <t>Deferred rent</t>
  </si>
  <si>
    <t>Net cash provided by (used in) operating activities</t>
  </si>
  <si>
    <t>Cash flows from investing activities</t>
  </si>
  <si>
    <t>Purchases of marketable securities</t>
  </si>
  <si>
    <t>Proceeds from sale and maturities of marketable securities</t>
  </si>
  <si>
    <t>Purchases of property and equipment</t>
  </si>
  <si>
    <t>Net cash used in investing activities</t>
  </si>
  <si>
    <t>Cash flows from financing activities</t>
  </si>
  <si>
    <t>Proceeds from issuance of common stock, net of offering costs</t>
  </si>
  <si>
    <t>Proceeds from stock option exercises</t>
  </si>
  <si>
    <t>Net cash provided by financing activities</t>
  </si>
  <si>
    <t>Net change in cash and cash equivalents</t>
  </si>
  <si>
    <t>Cash and cash equivalents at beginning of period</t>
  </si>
  <si>
    <t>Cash and cash equivalents at end of period</t>
  </si>
  <si>
    <t>Basis of Presentation and Recently Issued Accounting Standards</t>
  </si>
  <si>
    <t>1. Basis of Presentation and Recently Issued Accounting Standards Basis of Presentation The accompanying unaudited interim consolidated financial statements of MacroGenics,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y, MacroGenics UK Limited. All intercompany accounts and transactions have been eliminated in consolidation. These consolidated financial statements and related notes should be read in conjunction with the financial statements and notes thereto included in the Company's 2015 Annual Report on Form 10-K filed with the Securities and Exchange Commission (SEC) on February 29, 2016. There have been no material changes to the significant accounting policies previously disclosed in the Company's 2015 Annual Report on Form 10-K other than the adoption of ASU No. 2015-17, Income Taxes, Balance Sheet Classification of Deferred Taxes, Recently Issued Accounting Standards In November 2015, the Financial Accounting Standards Board (FASB) issued ASU No. 2015-17, Income Taxes, Balance Sheet Classification of Deferred Taxes (ASU 2015-17). ASU 2015-17 requires entities to present deferred tax assets and deferred tax liabilities as noncurrent on a classified balance sheet. ASU 2015-17 is effective for annual and interim reporting periods after December 15, 2016 and companies are permitted to apply ASU 2015-17 either prospectively or retrospectively. Early adoption of ASU 2015-17 is permitted. The Company adopted ASU 2015-17 on a prospective basis in the first quarter of 2016. The prior reporting period was not retrospectively adjusted. The adoption of this guidance had no impact on the Company's results of operations or cash flows. In May 2014, FASB issued ASU No. 2014-09, Revenue from Contracts with Customers (ASU 2014-09) as modified by ASU No. 2015-14, Revenue from Contracts with Customers: Deferral of the Effective Date (ASU 2014-14). ASU 2014-09 will eliminate transaction-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7, and interim periods therein. Early adoption at the original effective date, for interim and annual reporting periods beginning after December 15, 2016, will be permitted. The new standard may be adopted either retrospectively or on a modified retrospective basis whereby the new standard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Management is currently assessing which adoption method will be selected and what effect the adoption of ASU 2014-09 will have on the Company's consolidated financial statements and accompanying notes. In February 2016, FASB issued ASU No. 2016-02, Leases (ASU 2016-02) that provides principles for the recognition, measurement, presentation and disclosure of leases for both lessees and lessors. ASU 2016-02 requires a lessee to recognize assets and liabilities on the balance sheet for operating leases and changes many key definitions, including the definition of a lease. ASU 2016-02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ASU 2016-02 is effective for fiscal years beginning after December 15, 2018, and interim periods within those fiscal years, with earlier application permitted. The Company is currently evaluating the effect of the standard on its consolidated financial statements and related disclosures. In March 2016, the FASB issued ASU 2016-09, Improvements to Employee Share-Based Payment Accounting (ASU 2016-09). This amendment address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at year. Early adoption is permitted. The Company is evaluating the impact of the standard on its consolidated financial statements and related disclosures.</t>
  </si>
  <si>
    <t>Fair Value of Financial Instruments</t>
  </si>
  <si>
    <t>Fair Value of Financial Instruments [Abstract]</t>
  </si>
  <si>
    <t>2. 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Financial assets measured at fair value on a recurring basis were as follows (in thousands): Fair Value Measurements at September 30, 2016 Quoted Prices in Active Markets for Identical Assets Significant Other Observable Inputs Significant Unobservable Inputs Total Level 1 Level 2 Level 3 Assets: Money market funds $ 46,991 $ 46,991 $ – $ – Government-sponsored enterprises 37,655 – 37,655 – Corporate debt securities 166,568 – 166,568 – Total assets measured at fair value (a) $ 251,214 $ 46,991 $ 204,223 $ – (a) Total assets measured at fair value at September 30, 2016, includes approximately $47.0 million reported in cash and cash equivalents on the balance sheet. Fair Value Measurements at December 31, 2015 Quoted Prices in Active Markets for Identical Assets Significant Other Observable Inputs Significant Unobservable Inputs Total Level 1 Level 2 Level 3 Assets: Money market funds $ 62,353 $ 62,353 $ – $ – U.S. Treasury securities 9,349 – 9,349 – Government-sponsored enterprises 41,202 – 41,202 – Corporate debt securities 137,928 – 137,928 – Total assets measured at fair value (a) $ 250,832 $ 62,353 $ 188,479 $ – (a) Total assets measured at fair value at December 31, 2015, includes approximately $108.0 million reported in cash and cash equivalents on the balance sheet. The fair value of Level 2 securities is determined from market pricing and other observable market inputs for similar securities obtained from various third-party data providers. These inputs either represent quoted prices for similar assets in active markets or have been derived from observable market data.</t>
  </si>
  <si>
    <t>Investments</t>
  </si>
  <si>
    <t>Investments [Abstract]</t>
  </si>
  <si>
    <t>3. Marketable Securities Available-for-sale marketable securities as of September 30, 2016 and December 31, 2015 were as follows (in thousands): September 30, 2016 Amortized Cost Gross Unrealized Gains Gross Unrealized Losses Fair Value Government-sponsored enterprises $ 37,645 $ 10 $ - $ 37,655 Corporate debt securities 166,560 93 (85 ) 166,568 Total $ 204,205 $ 103 $ (85 ) $ 204,223 December 31, 2015 Amortized Cost Gross Unrealized Gains Gross Unrealized Losses Fair Value U.S. Treasury securities $ 9,354 $ 1 $ (6 ) $ 9,349 Government-sponsored enterprises 22,055 1 (9 ) 22,047 Corporate debt securities 111,473 42 (34 ) 111,481 Total $ 142,882 $ 44 $ (49 ) $ 142,877 One of the Company's available-for-sale securities held at September 30, 2016 had a maturity between one and two years. The remaining securities held at September 30, 2016 had maturity dates of less than one year. All of the Company's available-for-sale securities held at December 31, 2015 had maturity dates of less than one year. All available-for-sale securities in an unrealized loss position as of September 30, 2016 and December 31, 2015 were in a loss position for less than twelve months. There were no unrealized losses at September 30, 2016 or December 31, 2015 that the Company determined to be other-than-temporary.</t>
  </si>
  <si>
    <t>Lease Exit Liability</t>
  </si>
  <si>
    <t>Lease Exit Liability [Abstract]</t>
  </si>
  <si>
    <t xml:space="preserve">4. Lease Exit Liability On July 16, 2008, the Company acquired Raven Biotechnologies, Inc. (Raven), a private South San Francisco-based company focused on the development of monoclonal antibody therapeutics for treating cancer. The Company undertook restructuring activities related to the acquisition of Raven. In connection with these restructuring activities, as part of the cost of acquisition, the Company established a restructuring liability attributed to an existing operating lease. During the three months ended June 30, 2016, the Company entered into an agreement to sublease a portion of the space subject to this operating lease. The Company will receive approximately $1.3 million in sublease payments over its term, which ends at the same time as the original lease in February 2018. No sublease income was contemplated when the restructuring liability was recorded in 2008; therefore, the Company adjusted the liability to reflect the future sublease income during the three months ended June 30, 2016 and recorded an offset to research and development expenses of approximately $1.3 million in the same period. Changes in the lease exit liability are as follows (in thousands): Accrual balance at December 31, 2015 $ 4,713 Principal payments and other adjustments (net of sublease receipts) (2,473 ) Accrual balance at September 30, 2016 $ 2,240 </t>
  </si>
  <si>
    <t>Collaboration and Other Agreements</t>
  </si>
  <si>
    <t>Collaboration and License Agreements [Abstract]</t>
  </si>
  <si>
    <t>Collaboration and License Agreements</t>
  </si>
  <si>
    <t>5. Collaboration and Other Agreements Janssen Biotech, Inc. In December 2014, the Company entered into a collaboration and license agreement with Janssen Biotech, Inc. (Janssen) for the development and commercialization of MGD011 (also known as JNJ-64052781 or duvortuxizumab), a product candidate that incorporates the Company's proprietary DART® technology to simultaneously target CD19 and CD3 for the potential treatment of B-cell hematological malignancies (MGD011 Agreement). The Company contemporaneously entered into an agreement with Johnson &amp; Johnson Innovation - JJDC, Inc. (JJDC) under which JJDC agreed to purchase 1,923,077 new shares of the Company's common stock for proceeds of $75.0 million. Upon closing the transaction in January 2015, the Company received a $50.0 million upfront payment from Janssen as well as the $75.0 million investment in the Company's common stock. Under the collaboration and license agreement, the Company granted an exclusive license to Janssen to develop and commercialize MGD011. Following the Company's submission of the Investigational New Drug (IND) application for MGD011, Janssen became fully responsible for the development and commercialization of MGD011. Assuming successful development and commercialization, the agreement entitled the Company to receive up to $205.0 million in development milestone payments, $220.0 million in regulatory milestone payments and $150.0 million in sales milestone payments. The Company determined that each potential future clinical and regulatory milestone is substantive. Although the sales milestones are not considered substantive, they will be recognized upon achievement of the milestone (assuming all other revenue recognition criteria have been met) because there are no undelivered elements that would preclude revenue recognition at that time. The Company may elect to fund a portion of late-stage clinical development in exchange for a profit share with Janssen in the U.S. and Canada. If commercialized, the Company would be eligible to receive low double-digit royalties on any global net sales and has the option to co-promote the molecule with Janssen in the United States. The Company evaluated the collaboration and license agreement with Janssen and determined that it is a revenue arrangement with multiple deliverables, or performance obligations. The Company's substantive performance obligations under the collaboration and license agreement include the delivery of an exclusive license and research and development services during the preclinical research period (through the filing of the IND application for MGD011). The Company evaluated the collaboration and license agreement with Janssen and determined that the license and preclinical research and development activities each represented separate deliverables and were accounted for as separate units of accounting. The Company concluded that the license had standalone value to Janssen and was separable from the research and development services because the license was sublicensable, there were no restrictions as to Janssen's use of the license and Janssen or other third parties have significant research capabilities in this field. Thus, the total arrangement consideration for these two deliverables was allocated using the relative best estimate of selling price method to each deliverable. The best estimate of selling price for the exclusive license was determined using a discounted cash flow model that includes Level 3 fair value measurements. The best estimate of selling price for the research and development services was determined using third party evidence of other similar research and development arrangements, which are Level 2 fair value measurements. The Company evaluated the stock purchase agreement and the collaboration and license agreement as one arrangement and determined that the stock purchase price of $39.00 per share exceeded the fair value of the common stock by $12.3 million. This excess was recognized in the same manner as the upfront payment allocated to the license and preclinical research and development activities. Of the total arrangement consideration of $125.0 million, the Company allocated $62.7 million to equity (representing the fair value of common stock purchased), $62.3 million to the license and preclinical research and development activities, and a de minimis amount to the ongoing research and development activities. The Company submitted the IND application and therefore met its performance obligation during the year ended December 31, 2015. In July 2015, Janssen dosed the first patient in an open-label Phase 1 study of MGD011 which triggered a $10.0 million milestone to the Company. During the nine months ended September 30, 2015, the Company recognized revenues of approximately $72.3 million under the MGD011 Agreement. There was no revenue recognized under the MGD011 Agreement during the three and nine months ended September 30, 2016. In May 2016, the Company entered into a separate collaboration and license agreement with Janssen, a related party through ownership of the Company's common stock, for the development and commercialization of MGD015, a product candidate that incorporates the Company's proprietary DART technology to simultaneously target CD3 and an undisclosed tumor target for the potential treatment of various hematological malignancies and solid tumors (MGD015 Agreement). The transaction closed in June 2016, and the Company received the $75.0 million upfront payment from Janssen in July 2016. Under the collaboration and license agreement, the Company granted an exclusive license to Janssen to develop and commercialize MGD015. Janssen will complete the IND-enabling activities and will be fully responsible for the future clinical development and commercialization of MGD015. Assuming successful development and commercialization, the agreement entitles the Company to receive up to $100.0 million in development milestone payments, $265.0 million in regulatory milestone payments and $300.0 million in sales milestone payments. The Company determined that each potential future clinical and regulatory milestone is substantive. Although the sales milestones are not considered substantive, they will be recognized upon achievement of the milestone (assuming all other revenue recognition criteria have been met) because there are no undelivered elements that would preclude revenue recognition at that time. The Company may elect to fund a portion of late-stage clinical development in exchange for a profit share with Janssen in the U.S. and Canada. If commercialized, the Company would be eligible to receive low double-digit royalties on any global net sales and has the option to co-promote the molecule with Janssen in the United States. The Company evaluated the collaboration and license agreement with Janssen and determined that it is a revenue arrangement with multiple deliverables, or performance obligations. The Company's substantive performance obligations under the collaboration and license agreement include the delivery of an exclusive license and research and development services during the preclinical research period. The Company evaluated the collaboration and license agreement with Janssen and determined that the license and preclinical research and development activities each represented separate deliverables and were accounted for as two separate units of accounting. The Company concluded that the license had standalone value to Janssen and was separable from the research and development services because the license was sublicensable, there were no restrictions as to Janssen's use of the license and Janssen or other third parties have significant research capabilities in this field. Thus, the total arrangement consideration for these two deliverables was allocated using the best estimate of relative selling price method to each deliverable. The best estimate of selling price for the exclusive license was determined using information from the previous collaboration and license agreement with Janssen as well as other third party collaboration and license agreements, which are Level 2 fair value measurements. The best estimate of selling price for the research and development services was determined using other similar research and development arrangements, which are also Level 2 fair value measurements. During the nine months ended September 30, 2016, the Company recognized revenues of $75.0 million under the MGD015 Agreement. Takeda Pharmaceutical Company Limited In May 2014, the Company entered into a license and option agreement with Takeda Pharmaceutical Company Limited (Takeda) for the development and commercialization of MGD010, a product candidate that incorporates the Company's proprietary DART technology to simultaneously engage CD32B and CD79B, which are two B-cell surface proteins. MGD010 is being developed for the treatment of autoimmune disorders. Upon execution of the agreement, Takeda made a non-refundable payment of $15.0 million to the Company. Takeda had an option to obtain an exclusive worldwide license for MGD010 following the completion of a pre-defined Phase 1a study. Following the recent announcement of its therapeutic area re-prioritization, Takeda gave formal notification in September 2016 that it did not intend to exercise this option. As a result of Takeda not exercising the option, the Company regained worldwide development and commercialization rights to MGD010. At the inception of the license and option agreement with Takeda, the Company evaluated it and determined that it was a revenue arrangement with multiple deliverables, or performance obligations. The Company's substantive performance obligations under the license and option agreement included exclusivity, research and development services through the Phase 1a study and delivery of a future license for an initial research compound. The Company concluded that the MGD010 option was substantive and that the license fee payable upon exercise of the option was not a deliverable at the inception of the arrangement as there was considerable uncertainty that the option would be exercised. The Company determined that each potential future clinical and regulatory milestone wa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The Company determined that these performance obligations represent a single unit of accounting, because the exclusivity clause does not have stand-alone value to Takeda without the Company's technical expertise and development through the pre-defined Phase 1a study. After identifying the deliverables included within the arrangement, the Company determined its best estimate of selling price. The Company allocated $10.0 million to the exclusivity clause to its technology and the research and development services and $5.0 million to the exclusive license for the initial research compound. The Company's determination of best estimate of selling price for the research and development services relied upon other similar transactions. The Company relied upon the income approach (e.g., discounted future cash flows) to determine the value of the license of the to-be-delivered compound along with other similar license transactions with differing indications but similar stage of development. The portion of the up-front fee allocated to the MGD010 option was being recognized over an initial 24-month period, which represented the expected period of development through the completion of a pre-defined Phase 1a study. During the first quarter of 2016, the Company determined that the development period would be extended by eight months, and prospectively adjusted the MGD010 option fee recognition period. The portion of the up-front fee allocated to the license for the initial research compound was deferred until the research collaboration and license option agreement was executed and the license delivered in September 2014. Upon the notification that Takeda would not exercise the option to obtain an exclusive worldwide license for MGD010 during the three months ended September 30, 2016, the Company's performance obligation to Takeda ceased, and the remaining deferred revenue under the MGD010 agreement was recognized in full. The Company recognized revenue of approximately $0.8 million and $1.3 million under the MGD010 agreement during the three months ended September 30, 2016 and 2015, respectively. The Company recognized revenue of approximately $2.1 million and $6.8 million under the MGD010 agreement during the nine months ended September 30, 2016 and 2015, respectively. Revenue recognized during the nine months ended September 30, 2015, included a $3.0 million milestone payment received upon initiation of a Phase 1a trial of MGD010. At September 30, 2016, no revenue was deferred under this agreement. At December 31, 2015, $2.1 million of revenue was deferred under this agreement, all of which was current. In September 2014, the Company and Takeda executed a research collaboration and license option agreement, which formalized the license for the initial research compound contemplated in the May 2014 arrangement. Under the terms of the agreement, Takeda may identify up to three additional compounds, which will be subject to separate research and development plans. The Company determined that it could recognize the entire license fee allocated to this agreement as (1) the executed contract constituted persuasive evidence of an arrangement, (2) the delivery of the license occurred and the Company had no current or future performance obligations, (3) the total consideration for the license was fixed and known at the time of its execution and there were not any extended payment terms or rights of return, and (4) the cash was received. The Company is also entitled to receive reimbursements for research and development services provided to Takeda with respect to the initial research compound under a separate research plan. The Company recognized revenue of approximately $0.5 million and $1.1 million under this agreement during the three and nine months ended September 30, 2015, respectively. Takeda terminated its option to license the first program under this research collaboration agreement in 2015 and retains an option for three others. Les Laboratoires Servier In September 2012, the Company entered into a right-to-develop collaboration agreement with Les Laboratoires Servier and Institut de Recherches Servier (collectively, Servier) and granted it options to obtain three separate exclusive licenses to develop and commercialize DART molecules, consisting of those designated by the Company as MGD006 (also known as S80880) and MGD007, as well as a third DART molecule, in all countries other than the United States, Canada, Mexico, Japan, South Korea and India. Upon execution of the agreement, Servier made a nonrefundable payment of $20.0 million to the Company. In addition, the Company will be eligible to receive up to $65.0 million in license fees, $98.0 million in clinical milestone payments, including $5.0 million upon IND acceptance for each of MGD006, MGD007 and a third DART molecule, $300.0 million in regulatory milestone payments and $630.0 million in sales milestone payments if Servier exercises all of the options and successfully develops, obtains regulatory approval for, and commercializes a product under each license. In addition to these milestones, the Company and Servier will share Phase 2 and Phase 3 development costs. The Company has determined that each potential future clinical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Under this agreement, Servier would be obligated to pay the Company from low double-digit to mid-teen royalties on net product sales in its territories. The Company evaluated the research collaboration agreement with Servier and determined that it is a revenue arrangement with multiple deliverables, or performance obligations. The Company concluded that each option is substantive and that the license fees for each option are not deliverables at the inception of the arrangement and were not issued with a substantial discount. The Company's substantive performance obligations under this research collaboration include an exclusivity clause to its technology, technical, scientific and intellectual property support to the research plan and participation on an executive committee and a research and development committee. The Company determined that the performance obligations with respect to the preclinical development represent a single unit of accounting, since the license does not have stand-alone value to Servier without the Company's technical expertise and committee participation. As such, the initial upfront license payment was deferred and initially recognized ratably over a 29-month period, which represented the expected development period. During 2014, the Company and Servier further refined the research plan related to the three DART molecules and as such, the development period was extended. Based on this revised development period, the Company prospectively adjusted its period of recognition of the upfront payment to a 75-month period. During 2014, Servier exercised its exclusive option to develop and commercialize MGD006. As a result of the exercise, the Company received a $15.0 million payment from Servier for its license to develop and commercialize MGD006 in its territories. Upon exercise of the option, the Company evaluated its performance obligations with respect to the license for MGD006. The Company's substantive performance obligations under this research collaboration include an exclusive license to its technology, technical, scientific and intellectual property support to the research plan and participation on an executive committee and a research and development committee. The Company determined that the performance obligations with respect to the clinical development represent a single unit of accounting, since the license does not have stand-alone value to Servier without the Company's technical expertise and committee participation. As such, the $15.0 million license fee was deferred and is being recognized ratably over a period of 82 months, which represents the expected development period for MGD006. In accordance with the agreement, the Company and Servier will share costs incurred to develop MGD006. Reimbursement of research and development expenses received in connection with this collaborative cost-sharing agreement is recorded as a reduction to research and development expense. During the three months ended September 30, 2016, the Company recorded approximately $1.0 million as an offset to research and development costs under this collaboration arrangement. No such offset to research and development costs was recorded during the three months ended September 30, 2015. During the nine months ended September 30, 2016 and 2015, the Company recorded approximately $2.1 million and $0.5 million as an offset to research and development costs under this collaboration arrangement, respectively. The Company recognized revenue under this agreement of $0.8 million and $0.8 million during the three months ended September 30, 2016 and 2015, respectively. The Company recognized revenue under this agreement of $2.5 million and $2.6 million during the nine months ended September 30, 2016 and 2015, respectively. At September 30, 2016, $11.9 million of revenue was deferred under this agreement, $3.3 million of which was current and $8.6 million of which was non-current. At December 31, 2015, $14.4 million of revenue was deferred under this agreement, $3.3 million of which was current and $11.1 million of which was non-current. Green Cross Corporation In June 2010, the Company entered into a collaboration agreement with Green Cross Corporation (Green Cross) for the development of the Company's anti-HER2 antibody margetuximab. This arrangement grants Green Cross an exclusive license to conduct specified Phase 1 and Phase 2 clinical trials and commercialize margetuximab in South Korea. In March 2014, the Company and Green Cross entered into an amendment to the original agreement, causing the terms of the original agreement to be materially modified. Upon execution of the amendment, the Company became eligible to receive reimbursement for costs incurred for Phase 2 and Phase 3 clinical trials up to $5.5 million as well as clinical development and commercial milestone payments of up to $2.5 million. The Company determined that each potential clinical development and commercial milestone is substantive. The Company is also entitled to receive royalties on net sales of margetuximab in South Korea. The Company and Green Cross have formed a joint steering committee to coordinate and oversee activities on which the companies collaborate under the agreement. The Company evaluated the collaboration agreement with Green Cross and determined that it is a revenue arrangement with multiple deliverables or performance obligations. As a result of the material modification to the arrangement in March 2014, the Company reassessed the entire arrangement in accordance with the guidance provided by ASC 605-25, Multiple Element Arrangements (Revenue Recognition) . The initial $1.0 million upfront payment received by the Company upon execution of the original agreement is non-refundable; as such, there is no right of return for the license. Therefore, the upfront license fee and participation on the joint steering committee were treated as a combined unit of accounting and is being recognized over the term of the agreement through June 2020. Further, due to the fact the research and development services are not deemed to have stand-alone value, revenue for those services will be recognized over the entire term of the agreement (through June 2020). As a result of reassessing the arrangement in accordance with ASC 605-25, the Company was required to record an adjustment on the date of the material modification to reflect the revenue that would have resulted had the entity applied the requirements of ASC 605-25 from the inception of the agreement. As a result, the Company recorded an additional $1.3 million of revenue during 2014. The Company recognized revenues of approximately $0.1 million during each of the three-month periods ended September 30, 2016 and 2015 under this agreement. The Company recognized revenues of approximately $0.3 million during each of the nine-month periods ended September 30, 2016 and 2015 under this agreement. At September 30, 2016, $1.7 million of revenue was deferred under this agreement, $0.5 million of which was current and $1.2 million of which was non-current. At December 31, 2015, $2.0 million of revenue was deferred under this agreement, $0.4 million of which was current and $1.6 million of which was non-current. NIAID Contract The Company entered into a contract with the National Institute of Allergy and Infectious Diseases (NIAID), effective as of September 2015, to perform product development and to advance up to two DART molecules, including MGD014. Under this contract, the Company will develop these product candidates for Phase 1/2 clinical trials as therapeutic agents, in combination with latency reversing treatments, to deplete cells infected with human immunodeficiency virus (HIV) infection. This contract includes a base period of $7.5 million to support development of MGD014 through IND application submission with the FDA, as well as up to $17.0 million in additional development funding via NIAID options. Should NIAID fully exercise such options, the Company could receive total payments of up to $24.5 million. The total potential period of performance under the award is from September 15, 2015 through September 14, 2022. The Company recognized $1.2 million and $4.3 million in revenue under this contract during the three and nine months ended September 30, 2016, respectively.</t>
  </si>
  <si>
    <t>Stock-Based Compensation</t>
  </si>
  <si>
    <t>Stock-Based Compensation [Abstract]</t>
  </si>
  <si>
    <t>6. Stock-Based Compensation Under the provisions of the Company's 2013 Stock Incentive Plan (2013 Plan), the number of shares of common stock reserved for issuance will automatically increase on January 1 of each year from January 1, 2014 through and including January 1, 2023, by the lesser of (a) 1,960,168 shares, (b) 4.0 % of the total number of shares of common stock outstanding on December 31 of the preceding calendar year, or (c) the number of shares of common stock determined by the Board of Directors. During the nine months ended September 30, 2016, the maximum number of shares of common stock authorized to be issued by the Company under the 2013 Plan was increased to 5,375,064. As of September 30, 2016, there were options to purchase an aggregate of 2,621,944 shares of common stock outstanding at a weighted average exercise price of $26.61 per share under the 2013 Plan. The following stock-based compensation amounts were recognized for the periods indicated (in thousands): Three Months Ended September 30, Nine Months Ended September 30, 2016 2015 2016 2015 Research and development $ 1,403 $ 916 $ 4,243 $ 2,607 General and administrative 1,600 1,182 4,883 3,024 Total stock-based compensation expense $ 3,003 $ 2,098 $ 9,126 $ 5,631 Employee Stock Options The fair value of each option award is estimated on the date of grant using the Black-Scholes option-pricing model using the assumptions in the following table: Nine Months Ended September 30, 2016 2015 Expected dividend yield 0% 0% Expected volatility 63.7 % - 67.7 % 74 % - 75 % Risk-free interest rate 1.2% - 2.1% 1.6% - 2.1% Expected term 6.25 years 6.25 years The following table summarizes stock option and restricted stock unit (RSU) activity during the nine months ended September 30, 2016: Shares Weighted- Weighted-Average Aggregate Outstanding, December 31, 2015 4,146,064 $ 16.90 7.4 Granted 346,524 22.50 Exercised (469,442 ) 3.07 Forfeited or expired (166,494 ) 26.50 Outstanding, September 30, 2016 3,856,652 18.67 7.2 $ 45,214 As of September 30, 2016: Exercisable 2,160,650 12.86 6.1 37,400 Vested and expected to vest 3,654,153 18.32 7.1 44,082 The weighted-average grant-date fair value of options granted for the nine months ended September 30, 2016 was $14.81. The total intrinsic value of options exercised during the nine months ended September 30, 2016 was approximately $9.6 million, and the total cash received for options exercised was approximately $1.4 million. The total fair value of shares vested in the nine months ended September 30, 2016 was approximately $8.8 million. As of September 30, 2016, the total unrecognized compensation expense related to non-vested stock options, net of related forfeiture estimates, was approximately $24.2 million, which the Company expects to recognize over a weighted-average period of approximately three years.</t>
  </si>
  <si>
    <t>Net Income (Loss) Per Share</t>
  </si>
  <si>
    <t>Net Income (Loss) Per Share [Abstract]</t>
  </si>
  <si>
    <t xml:space="preserve">7. Net Income (Loss) Per Share Basic income (loss) per common share is determined by dividing income (loss) attributable to common stockholders by the weighted-average number of common shares outstanding during the period, without consideration of common stock equivalents. Diluted income (loss) per share is computed by dividing the income (loss) attributable to common stockholders by the weighted-average number of common stock equivalents outstanding for the period. The treasury stock method is used to determine the dilutive effect of the Company's stock option grants. 1,458,168 and 1,916,156 stock options (common stock equivalents) were excluded from the calculation of diluted income (loss) per share for the three months ended September 30, 2016 and 2015, respectively, because their inclusion would have been anti-dilutive. 1,424,980 and 911,304 stock options were excluded from the calculation of diluted income per share for the nine months ended September 30, 2016 and 2015, respectively, because their inclusion would have been anti-dilutive. Basic and diluted income (loss) per common share is computed as follows (in thousands except share and per share data): Three Months Ended September 30, Nine Months Ended September 30, 2016 2015 2016 2015 Numerator: Net income (loss) used for calculation of basic and diluted EPS $ (33,846 ) $ (15,442 ) $ (23,745 ) $ 8,311 Denominator: Weighted average shares outstanding, basic 34,766,440 33,339,163 34,629,330 30,952,458 Effect of dilutive securities: Stock options and restricted stock units - - - 2,007,775 Weighted average shares outstanding, diluted 34,766,440 33,339,163 34,629,330 32,960,233 Net income (loss) per share, basic $ ($0.97 ) $ ($0.46 ) $ ($0.69 ) $ $0.27 Net income (loss) per share, diluted $ ($0.97 ) $ ($0.46 ) $ ($0.69 ) $ $0.25 </t>
  </si>
  <si>
    <t>Basis of Presentation and Recently Issued Accounting Standards (Policies)</t>
  </si>
  <si>
    <t>Basis of Presentation</t>
  </si>
  <si>
    <t xml:space="preserve">1. Basis of Presentation and Recently Issued Accounting Standards Basis of Presentation The accompanying unaudited interim consolidated financial statements of MacroGenics,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y, MacroGenics UK Limited. All intercompany accounts and transactions have been eliminated in consolidation. These consolidated financial statements and related notes should be read in conjunction with the financial statements and notes thereto included in the Company's 2015 Annual Report on Form 10-K filed with the Securities and Exchange Commission (SEC) on February 29, 2016. There have been no material changes to the significant accounting policies previously disclosed in the Company's 2015 Annual Report on Form 10-K other than the adoption of ASU No. 2015-17, Income Taxes, Balance Sheet Classification of Deferred Taxes, </t>
  </si>
  <si>
    <t>Fair Value of Financial Instruments (Tables)</t>
  </si>
  <si>
    <t>Financial Assets Measured at Fair Value on a Recurring Basis</t>
  </si>
  <si>
    <t>Financial assets measured at fair value on a recurring basis were as follows (in thousands): Fair Value Measurements at September 30, 2016 Quoted Prices in Active Markets for Identical Assets Significant Other Observable Inputs Significant Unobservable Inputs Total Level 1 Level 2 Level 3 Assets: Money market funds $ 46,991 $ 46,991 $ – $ – Government-sponsored enterprises 37,655 – 37,655 – Corporate debt securities 166,568 – 166,568 – Total assets measured at fair value (a) $ 251,214 $ 46,991 $ 204,223 $ – (a) Total assets measured at fair value at September 30, 2016, includes approximately $47.0 million reported in cash and cash equivalents on the balance sheet. Fair Value Measurements at December 31, 2015 Quoted Prices in Active Markets for Identical Assets Significant Other Observable Inputs Significant Unobservable Inputs Total Level 1 Level 2 Level 3 Assets: Money market funds $ 62,353 $ 62,353 $ – $ – U.S. Treasury securities 9,349 – 9,349 – Government-sponsored enterprises 41,202 – 41,202 – Corporate debt securities 137,928 – 137,928 – Total assets measured at fair value (a) $ 250,832 $ 62,353 $ 188,479 $ – (a) Total assets measured at fair value at December 31, 2015, includes approximately $108.0 million reported in cash and cash equivalents on the balance sheet.</t>
  </si>
  <si>
    <t>Investments (Tables)</t>
  </si>
  <si>
    <t>Available-for-sale Securities</t>
  </si>
  <si>
    <t xml:space="preserve">Available-for-sale marketable securities as of September 30, 2016 and December 31, 2015 were as follows (in thousands): September 30, 2016 Amortized Cost Gross Unrealized Gains Gross Unrealized Losses Fair Value Government-sponsored enterprises $ 37,645 $ 10 $ - $ 37,655 Corporate debt securities 166,560 93 (85 ) 166,568 Total $ 204,205 $ 103 $ (85 ) $ 204,223 December 31, 2015 Amortized Cost Gross Unrealized Gains Gross Unrealized Losses Fair Value U.S. Treasury securities $ 9,354 $ 1 $ (6 ) $ 9,349 Government-sponsored enterprises 22,055 1 (9 ) 22,047 Corporate debt securities 111,473 42 (34 ) 111,481 Total $ 142,882 $ 44 $ (49 ) $ 142,877 </t>
  </si>
  <si>
    <t>Lease Exit Liability (Tables)</t>
  </si>
  <si>
    <t>Changes in Lease Exit Liability</t>
  </si>
  <si>
    <t xml:space="preserve">Changes in the lease exit liability are as follows (in thousands): Accrual balance at December 31, 2015 $ 4,713 Principal payments and other adjustments (net of sublease receipts) (2,473 ) Accrual balance at September 30, 2016 $ 2,240 </t>
  </si>
  <si>
    <t>Stock-Based Compensation (Tables)</t>
  </si>
  <si>
    <t>Stock-Based Compensation Expense</t>
  </si>
  <si>
    <t xml:space="preserve">The following stock-based compensation amounts were recognized for the periods indicated (in thousands): Three Months Ended September 30, Nine Months Ended September 30, 2016 2015 2016 2015 Research and development $ 1,403 $ 916 $ 4,243 $ 2,607 General and administrative 1,600 1,182 4,883 3,024 Total stock-based compensation expense $ 3,003 $ 2,098 $ 9,126 $ 5,631 </t>
  </si>
  <si>
    <t>Valuation Assumptions Using the Black-Scholes Option-Pricing Model</t>
  </si>
  <si>
    <t>The fair value of each option award is estimated on the date of grant using the Black-Scholes option-pricing model using the assumptions in the following table: Nine Months Ended September 30, 2016 2015 Expected dividend yield 0% 0% Expected volatility 63.7 % - 67.7 % 74 % - 75 % Risk-free interest rate 1.2% - 2.1% 1.6% - 2.1% Expected term 6.25 years 6.25 years</t>
  </si>
  <si>
    <t>Stock Option Activity</t>
  </si>
  <si>
    <t xml:space="preserve">The following table summarizes stock option and restricted stock unit (RSU) activity during the nine months ended September 30, 2016: Shares Weighted- Weighted-Average Aggregate Outstanding, December 31, 2015 4,146,064 $ 16.90 7.4 Granted 346,524 22.50 Exercised (469,442 ) 3.07 Forfeited or expired (166,494 ) 26.50 Outstanding, September 30, 2016 3,856,652 18.67 7.2 $ 45,214 As of September 30, 2016: Exercisable 2,160,650 12.86 6.1 37,400 Vested and expected to vest 3,654,153 18.32 7.1 44,082 </t>
  </si>
  <si>
    <t>Net Income (Loss) Per Share (Tables)</t>
  </si>
  <si>
    <t>Computation of Basic and Diluted Income (Loss) Per Common Share</t>
  </si>
  <si>
    <t xml:space="preserve">Basic and diluted income (loss) per common share is computed as follows (in thousands except share and per share data): Three Months Ended September 30, Nine Months Ended September 30, 2016 2015 2016 2015 Numerator: Net income (loss) used for calculation of basic and diluted EPS $ (33,846 ) $ (15,442 ) $ (23,745 ) $ 8,311 Denominator: Weighted average shares outstanding, basic 34,766,440 33,339,163 34,629,330 30,952,458 Effect of dilutive securities: Stock options and restricted stock units - - - 2,007,775 Weighted average shares outstanding, diluted 34,766,440 33,339,163 34,629,330 32,960,233 Net income (loss) per share, basic $ ($0.97 ) $ ($0.46 ) $ ($0.69 ) $ $0.27 Net income (loss) per share, diluted $ ($0.97 ) $ ($0.46 ) $ ($0.69 ) $ $0.25 </t>
  </si>
  <si>
    <t>Fair Value of Financial Instruments (Details) - Fair Value Measured on a Recurring Basis [Member] - USD ($) $ in Thousands</t>
  </si>
  <si>
    <t>Assets:</t>
  </si>
  <si>
    <t>Total Assets</t>
  </si>
  <si>
    <t>Money Market Funds [Member]</t>
  </si>
  <si>
    <t>U.S. Treasury Securities [Member]</t>
  </si>
  <si>
    <t>Available-for-sale securities</t>
  </si>
  <si>
    <t>Government-sponsored Enterprises [Member]</t>
  </si>
  <si>
    <t>Corporate Debt Securities [Member]</t>
  </si>
  <si>
    <t>Quoted Prices in Active Markets for Identical Assets Level 1 [Member]</t>
  </si>
  <si>
    <t>Quoted Prices in Active Markets for Identical Assets Level 1 [Member] | Money Market Funds [Member]</t>
  </si>
  <si>
    <t>Quoted Prices in Active Markets for Identical Assets Level 1 [Member] | U.S. Treasury Securities [Member]</t>
  </si>
  <si>
    <t>Quoted Prices in Active Markets for Identical Assets Level 1 [Member] | Government-sponsored Enterprises [Member]</t>
  </si>
  <si>
    <t>Quoted Prices in Active Markets for Identical Assets Level 1 [Member] | Corporate Debt Securities [Member]</t>
  </si>
  <si>
    <t>Quoted Prices in Active Markets for Identical Assets Level 2 [Member]</t>
  </si>
  <si>
    <t>Quoted Prices in Active Markets for Identical Assets Level 2 [Member] | Money Market Funds [Member]</t>
  </si>
  <si>
    <t>Quoted Prices in Active Markets for Identical Assets Level 2 [Member] | U.S. Treasury Securities [Member]</t>
  </si>
  <si>
    <t>Quoted Prices in Active Markets for Identical Assets Level 2 [Member] | Government-sponsored Enterprises [Member]</t>
  </si>
  <si>
    <t>Quoted Prices in Active Markets for Identical Assets Level 2 [Member] | Corporate Debt Securities [Member]</t>
  </si>
  <si>
    <t>Quoted Prices in Active Markets for Identical Assets Level 3 [Member]</t>
  </si>
  <si>
    <t>Quoted Prices in Active Markets for Identical Assets Level 3 [Member] | Money Market Funds [Member]</t>
  </si>
  <si>
    <t>Quoted Prices in Active Markets for Identical Assets Level 3 [Member] | U.S. Treasury Securities [Member]</t>
  </si>
  <si>
    <t>Quoted Prices in Active Markets for Identical Assets Level 3 [Member] | Government-sponsored Enterprises [Member]</t>
  </si>
  <si>
    <t>Quoted Prices in Active Markets for Identical Assets Level 3 [Member] | Corporate Debt Securities [Member]</t>
  </si>
  <si>
    <t>Investments (Details) - USD ($) $ in Thousands</t>
  </si>
  <si>
    <t>Schedule of Available-for-sale Securities [Line Items]</t>
  </si>
  <si>
    <t>Amortized cost</t>
  </si>
  <si>
    <t>Gross unrealized gains</t>
  </si>
  <si>
    <t>Gross unrealized losses</t>
  </si>
  <si>
    <t>Fair value</t>
  </si>
  <si>
    <t>Lease Exit Liability (Details) - USD ($) $ in Thousands</t>
  </si>
  <si>
    <t>Jul. 16, 2008</t>
  </si>
  <si>
    <t>Jun. 30, 2016</t>
  </si>
  <si>
    <t>Restructuring Cost and Reserve [Line Items]</t>
  </si>
  <si>
    <t>Lease expiration date</t>
  </si>
  <si>
    <t>2018-02</t>
  </si>
  <si>
    <t>Restructuring Costs [Abstract]</t>
  </si>
  <si>
    <t>Potential future payment under purchase agreement</t>
  </si>
  <si>
    <t>Incremental in-process research and development expense</t>
  </si>
  <si>
    <t>Operating Leases, Future Minimum Payments Due, Future Minimum Sublease Rentals</t>
  </si>
  <si>
    <t>Reduction in R&amp;D expense</t>
  </si>
  <si>
    <t>Minimum [Member]</t>
  </si>
  <si>
    <t>Potential payment under license of product</t>
  </si>
  <si>
    <t>Maximum [Member]</t>
  </si>
  <si>
    <t>Contract Termination [Member]</t>
  </si>
  <si>
    <t>Accrual beginning balance</t>
  </si>
  <si>
    <t>Principal payments</t>
  </si>
  <si>
    <t>Accrual balance at June 30, 2016</t>
  </si>
  <si>
    <t>Collaboration and Other Agreements, Janssen Biotech, Inc. (Details) - Janssen Biotech, Inc. [Member] - USD ($) $ / shares in Units, $ in Millions</t>
  </si>
  <si>
    <t>1 Months Ended</t>
  </si>
  <si>
    <t>Jan. 31, 2015</t>
  </si>
  <si>
    <t>Jul. 31, 2015</t>
  </si>
  <si>
    <t>Collaboration and Other Agreements [Line Items]</t>
  </si>
  <si>
    <t>Recognized revenue under agreement</t>
  </si>
  <si>
    <t>Janssen MGD011 Agreement [Member]</t>
  </si>
  <si>
    <t>Collaboration or other agreement date</t>
  </si>
  <si>
    <t>Sale of common stock (in shares)</t>
  </si>
  <si>
    <t>Proceeds of stock sale</t>
  </si>
  <si>
    <t>Sale of common stock (in dollars per share)</t>
  </si>
  <si>
    <t>Premium received on stock purchase</t>
  </si>
  <si>
    <t>Total consideration</t>
  </si>
  <si>
    <t>Amount allocated to equity</t>
  </si>
  <si>
    <t>Amount allocated to license and R&amp;D</t>
  </si>
  <si>
    <t>Clinical milestone earned during period</t>
  </si>
  <si>
    <t>Non-refundable upfront payment</t>
  </si>
  <si>
    <t>Janssen MGD011 Agreement [Member] | Maximum [Member]</t>
  </si>
  <si>
    <t>Additional Potential Development Milestone Payments Under Agreement</t>
  </si>
  <si>
    <t>Potential regulatory milestone payments under agreement</t>
  </si>
  <si>
    <t>Potential sales milestone payments under agreement</t>
  </si>
  <si>
    <t>Janssen MGD015 Agreement [Member]</t>
  </si>
  <si>
    <t>Janssen MGD015 Agreement [Member] | Maximum [Member]</t>
  </si>
  <si>
    <t>Collaboration and Other Agreements, Takeda (Details) - USD ($) $ in Thousands</t>
  </si>
  <si>
    <t>May 31, 2014</t>
  </si>
  <si>
    <t>Collaboration And Other Agreements [Line Items]</t>
  </si>
  <si>
    <t>Deferred revenue included in current liabilities</t>
  </si>
  <si>
    <t>Deferred revenue included in long-term liabilities</t>
  </si>
  <si>
    <t>Takeda Pharmaceutical Company Limited [Member]</t>
  </si>
  <si>
    <t>Takeda Pharmaceutical Company Limited [Member] | Research Collaboration And License Option Agreement [Member]</t>
  </si>
  <si>
    <t>Amount allocated to agreement</t>
  </si>
  <si>
    <t>Takeda Pharmaceutical Company Limited [Member] | Takeda MGD010 Agreement [Member]</t>
  </si>
  <si>
    <t>License option fee</t>
  </si>
  <si>
    <t>Expected period of development</t>
  </si>
  <si>
    <t>24 months</t>
  </si>
  <si>
    <t>Milestone received</t>
  </si>
  <si>
    <t>Takeda Pharmaceutical Company Limited [Member] | Takeda MGD010 Agreement [Member] | Maximum [Member]</t>
  </si>
  <si>
    <t>Potential clinical and regulatory milestone payments</t>
  </si>
  <si>
    <t>Collaboration and Other Agreements, Servier (Details) - USD ($) $ in Thousands</t>
  </si>
  <si>
    <t>Sep. 30, 2012</t>
  </si>
  <si>
    <t>Dec. 31, 2014</t>
  </si>
  <si>
    <t>Servier [Member] | Servier DART [Member]</t>
  </si>
  <si>
    <t>Original period of development</t>
  </si>
  <si>
    <t>29 months</t>
  </si>
  <si>
    <t>75 months</t>
  </si>
  <si>
    <t>Option exercise fee</t>
  </si>
  <si>
    <t>Option exercise fee recognition period</t>
  </si>
  <si>
    <t>82 months</t>
  </si>
  <si>
    <t>Offset to research and development costs under collaboration arrangement</t>
  </si>
  <si>
    <t>Servier [Member] | Servier DART [Member] | Maximum [Member]</t>
  </si>
  <si>
    <t>Potential license fee</t>
  </si>
  <si>
    <t>Potential clinical milestone payments</t>
  </si>
  <si>
    <t>Additional Potential Milestone Payments Receivable Upon New Drug Application Acceptance</t>
  </si>
  <si>
    <t>Collaboration and Other Agreements, Green Cross (Details) - USD ($) $ in Thousands</t>
  </si>
  <si>
    <t>12 Months Ended</t>
  </si>
  <si>
    <t>Jun. 30, 2010</t>
  </si>
  <si>
    <t>Green Cross [Member]</t>
  </si>
  <si>
    <t>Term of the agreement</t>
  </si>
  <si>
    <t>Adjustment to revenue from contract material modification</t>
  </si>
  <si>
    <t>Green Cross [Member] | Maximum [Member]</t>
  </si>
  <si>
    <t>Aggregate potential future cost reimbursement</t>
  </si>
  <si>
    <t>Clinical and commercial milestone payments</t>
  </si>
  <si>
    <t>Collaboration and Other Agreements, NIAID Contract (Details) - NIAID [Member] $ in Millions</t>
  </si>
  <si>
    <t>Sep. 30, 2016USD ($)</t>
  </si>
  <si>
    <t>Sep. 30, 2016USD ($)Molecule</t>
  </si>
  <si>
    <t>September 15, 2015</t>
  </si>
  <si>
    <t>Commercialization of molecules | Molecule</t>
  </si>
  <si>
    <t>Base period value</t>
  </si>
  <si>
    <t>Agreement end date</t>
  </si>
  <si>
    <t>September 14, 2022</t>
  </si>
  <si>
    <t>Additional development funding options</t>
  </si>
  <si>
    <t>Total potential value</t>
  </si>
  <si>
    <t>Stock-Based Compensation, Stock-Based Compensation Expense (Details) - USD ($) $ / shares in Units, $ in Thousands</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Employee Service Share-based Compensation, Allocation of Recognized Period Costs [Line Items]</t>
  </si>
  <si>
    <t>Stock-based compensation expense</t>
  </si>
  <si>
    <t>2013 Stock Incentive Plan [Member]</t>
  </si>
  <si>
    <t>Share-based compensation, number of shares authorized (in shares)</t>
  </si>
  <si>
    <t>Potential annual increase in shares reserved for future issuance</t>
  </si>
  <si>
    <t>Potential annual increase in shares reserved for future issuance as percentage of outstanding share</t>
  </si>
  <si>
    <t>4.00%</t>
  </si>
  <si>
    <t>Research and Development [Member]</t>
  </si>
  <si>
    <t>General and Administrative [Member]</t>
  </si>
  <si>
    <t>Stock-Based Compensation, Option Pricing Assumptions (Details)</t>
  </si>
  <si>
    <t>Expected dividend yield</t>
  </si>
  <si>
    <t>0.00%</t>
  </si>
  <si>
    <t>Expected term</t>
  </si>
  <si>
    <t>6 years 3 months</t>
  </si>
  <si>
    <t>Expected volatility</t>
  </si>
  <si>
    <t>63.70%</t>
  </si>
  <si>
    <t>74.00%</t>
  </si>
  <si>
    <t>Risk-free interest rate</t>
  </si>
  <si>
    <t>1.20%</t>
  </si>
  <si>
    <t>1.60%</t>
  </si>
  <si>
    <t>67.70%</t>
  </si>
  <si>
    <t>75.00%</t>
  </si>
  <si>
    <t>2.10%</t>
  </si>
  <si>
    <t>Stock-Based Compensation, Stock Option Activity (Details) - USD ($) $ / shares in Units, $ in Thousands</t>
  </si>
  <si>
    <t>Shares, Outstanding, Beginning Balance (in shares)</t>
  </si>
  <si>
    <t>Shares, Granted (in shares)</t>
  </si>
  <si>
    <t>Shares, Exercised (in shares)</t>
  </si>
  <si>
    <t>Shares, Forfeited or expired (in shares)</t>
  </si>
  <si>
    <t>Shares, Outstanding, Ending Balance (in shares)</t>
  </si>
  <si>
    <t>Shares, Exercisable (in shares)</t>
  </si>
  <si>
    <t>Shares, Vested and expected to vest (in shares)</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Ending Balance (in dollars per share)</t>
  </si>
  <si>
    <t>Weighted- Average Exercise Price, Exercisable (in dollars per share)</t>
  </si>
  <si>
    <t>Weighted- Average Exercise Price, Vested and expected to vest (in dollars per share)</t>
  </si>
  <si>
    <t>Weighted- Average Remaining Contractual Term, Outstanding</t>
  </si>
  <si>
    <t>7 years 2 months 12 days</t>
  </si>
  <si>
    <t>7 years 4 months 24 days</t>
  </si>
  <si>
    <t>Weighted- Average Remaining Contractual Term, Exercisable</t>
  </si>
  <si>
    <t>6 years 1 month 6 days</t>
  </si>
  <si>
    <t>Weighted- Average Remaining Contractual Term, Vested and expected to vest</t>
  </si>
  <si>
    <t>7 years 1 month 6 days</t>
  </si>
  <si>
    <t>Aggregate Intrinsic Value, Outstanding, Ending Balance</t>
  </si>
  <si>
    <t>Aggregate Intrinsic Value, Exercisable</t>
  </si>
  <si>
    <t>Aggregate Intrinsic Value, Vested and expected to vest</t>
  </si>
  <si>
    <t>Weighted-average grant-date fair value of options granted (in dollars per share)</t>
  </si>
  <si>
    <t>Intrinsic value of options exercised</t>
  </si>
  <si>
    <t>Cash received for options exercised</t>
  </si>
  <si>
    <t>Fair value of shares vested</t>
  </si>
  <si>
    <t>Unrecognized compensation expense related to non-vested stock-options, net of related forfeiture estimates</t>
  </si>
  <si>
    <t>Unrecognized compensation expense recognition period</t>
  </si>
  <si>
    <t>3 years</t>
  </si>
  <si>
    <t>Net Income (Loss) Per Share (Details) - USD ($) $ / shares in Units, $ in Thousands</t>
  </si>
  <si>
    <t>Net income (loss) used for calculation of basic and diluted EPS</t>
  </si>
  <si>
    <t>Basic weighted average common shares outstanding (in shares)</t>
  </si>
  <si>
    <t>Stock options and restricted stock units (in shares)</t>
  </si>
  <si>
    <t>Weighted average shares outstanding, diluted</t>
  </si>
  <si>
    <t>Earnings Per Share, Basic</t>
  </si>
  <si>
    <t>Diluted income (loss) per common share (in dollars per share)</t>
  </si>
  <si>
    <t>Stock options excluded from diluted EPS (in shares)</t>
  </si>
</sst>
</file>

<file path=xl/styles.xml><?xml version="1.0" encoding="utf-8"?>
<styleSheet xmlns="http://schemas.openxmlformats.org/spreadsheetml/2006/main">
  <numFmts count="8">
    <numFmt formatCode="_(&quot;$ &quot;#,##0_);_(&quot;$ &quot;(#,##0)" numFmtId="165"/>
    <numFmt formatCode="_(&quot;$ &quot;#,##0.00_);_(&quot;$ &quot;(#,##0.00)" numFmtId="166"/>
    <numFmt formatCode="_(&quot;December &quot;#,##0_);_(&quot;December &quot;(#,##0)" numFmtId="167"/>
    <numFmt formatCode="_(&quot;$ &quot;#,##0.0_);_(&quot;$ &quot;(#,##0.0)" numFmtId="168"/>
    <numFmt formatCode="#,##0.0_);(#,##0.0)" numFmtId="169"/>
    <numFmt formatCode="_(&quot;May &quot;#,##0_);_(&quot;May &quot;(#,##0)" numFmtId="170"/>
    <numFmt formatCode="_(&quot;September &quot;#,##0_);_(&quot;September &quot;(#,##0)" numFmtId="171"/>
    <numFmt formatCode="_(&quot;June &quot;#,##0_);_(&quot;June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125345</v>
      </c>
    </row>
    <row spans="1:3" r="11">
      <c t="s" r="A11" s="4">
        <v>17</v>
      </c>
      <c t="s" r="B11" s="4">
        <v>18</v>
      </c>
    </row>
    <row spans="1:3" r="12">
      <c t="s" r="A12" s="4">
        <v>19</v>
      </c>
      <c t="s" r="B12" s="4">
        <v>20</v>
      </c>
    </row>
    <row spans="1:3" r="13">
      <c t="s" r="A13" s="4">
        <v>21</v>
      </c>
      <c t="s" r="B13" s="4">
        <v>20</v>
      </c>
    </row>
    <row spans="1:3" r="14">
      <c t="s" r="A14" s="4">
        <v>22</v>
      </c>
      <c t="s" r="B14" s="4">
        <v>23</v>
      </c>
    </row>
    <row spans="1:3" r="15">
      <c t="s" r="A15" s="4">
        <v>24</v>
      </c>
      <c t="s" r="B15" s="4">
        <v>25</v>
      </c>
    </row>
    <row spans="1:3" r="16">
      <c t="s" r="A16" s="4">
        <v>26</v>
      </c>
      <c t="n" r="C16" s="6">
        <v>348357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15</v>
      </c>
      <c t="s" r="B1" s="2">
        <v>1</v>
      </c>
    </row>
    <row spans="1:2" r="2">
      <c t="s" r="B2" s="2">
        <v>2</v>
      </c>
    </row>
    <row spans="1:2" r="3">
      <c t="s" r="A3" s="3">
        <v>116</v>
      </c>
    </row>
    <row spans="1:2" r="4">
      <c t="s" r="A4" s="4">
        <v>117</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25</v>
      </c>
      <c t="s" r="B1" s="2">
        <v>1</v>
      </c>
    </row>
    <row spans="1:2" r="2">
      <c t="s" r="B2" s="2">
        <v>2</v>
      </c>
    </row>
    <row spans="1:2" r="3">
      <c t="s" r="A3" s="3">
        <v>104</v>
      </c>
    </row>
    <row spans="1:2" r="4">
      <c t="s" r="A4" s="4">
        <v>126</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28</v>
      </c>
      <c t="s" r="B1" s="2">
        <v>1</v>
      </c>
    </row>
    <row spans="1:2" r="2">
      <c t="s" r="B2" s="2">
        <v>2</v>
      </c>
    </row>
    <row spans="1:2" r="3">
      <c t="s" r="A3" s="3">
        <v>107</v>
      </c>
    </row>
    <row spans="1:2" r="4">
      <c t="s" r="A4" s="4">
        <v>129</v>
      </c>
      <c t="s" r="B4"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1</v>
      </c>
      <c t="s" r="B1" s="2">
        <v>1</v>
      </c>
    </row>
    <row spans="1:2" r="2">
      <c t="s" r="B2" s="2">
        <v>2</v>
      </c>
    </row>
    <row spans="1:2" r="3">
      <c t="s" r="A3" s="3">
        <v>110</v>
      </c>
    </row>
    <row spans="1:2" r="4">
      <c t="s" r="A4" s="4">
        <v>132</v>
      </c>
      <c t="s" r="B4"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4</v>
      </c>
      <c t="s" r="B1" s="2">
        <v>1</v>
      </c>
    </row>
    <row spans="1:2" r="2">
      <c t="s" r="B2" s="2">
        <v>2</v>
      </c>
    </row>
    <row spans="1:2" r="3">
      <c t="s" r="A3" s="3">
        <v>113</v>
      </c>
    </row>
    <row spans="1:2" r="4">
      <c t="s" r="A4" s="4">
        <v>135</v>
      </c>
      <c t="s" r="B4" s="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137</v>
      </c>
      <c t="s" r="B1" s="2">
        <v>1</v>
      </c>
    </row>
    <row spans="1:2" r="2">
      <c t="s" r="B2" s="2">
        <v>2</v>
      </c>
    </row>
    <row spans="1:2" r="3">
      <c t="s" r="A3" s="3">
        <v>120</v>
      </c>
    </row>
    <row spans="1:2" r="4">
      <c t="s" r="A4" s="4">
        <v>138</v>
      </c>
      <c t="s" r="B4" s="4">
        <v>139</v>
      </c>
    </row>
    <row spans="1:2" r="5">
      <c t="s" r="A5" s="4">
        <v>140</v>
      </c>
      <c t="s" r="B5" s="4">
        <v>141</v>
      </c>
    </row>
    <row spans="1:2" r="6">
      <c t="s" r="A6" s="4">
        <v>142</v>
      </c>
      <c t="s" r="B6" s="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44</v>
      </c>
      <c t="s" r="B1" s="2">
        <v>1</v>
      </c>
    </row>
    <row spans="1:2" r="2">
      <c t="s" r="B2" s="2">
        <v>2</v>
      </c>
    </row>
    <row spans="1:2" r="3">
      <c t="s" r="A3" s="3">
        <v>123</v>
      </c>
    </row>
    <row spans="1:2" r="4">
      <c t="s" r="A4" s="4">
        <v>145</v>
      </c>
      <c t="s" r="B4" s="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7</v>
      </c>
      <c t="s" r="B1" s="2">
        <v>2</v>
      </c>
      <c t="s" r="C1" s="2">
        <v>28</v>
      </c>
    </row>
    <row spans="1:3" r="2">
      <c t="s" r="A2" s="3">
        <v>148</v>
      </c>
    </row>
    <row spans="1:3" r="3">
      <c t="s" r="A3" s="4">
        <v>30</v>
      </c>
      <c t="n" r="B3" s="7">
        <v>47000</v>
      </c>
      <c t="n" r="C3" s="7">
        <v>108000</v>
      </c>
    </row>
    <row spans="1:3" r="4">
      <c t="s" r="A4" s="4">
        <v>149</v>
      </c>
      <c t="n" r="B4" s="6">
        <v>251214</v>
      </c>
      <c t="n" r="C4" s="6">
        <v>250832</v>
      </c>
    </row>
    <row spans="1:3" r="5">
      <c t="s" r="A5" s="4">
        <v>150</v>
      </c>
    </row>
    <row spans="1:3" r="6">
      <c t="s" r="A6" s="3">
        <v>148</v>
      </c>
    </row>
    <row spans="1:3" r="7">
      <c t="s" r="A7" s="4">
        <v>30</v>
      </c>
      <c t="n" r="B7" s="6">
        <v>46991</v>
      </c>
      <c t="n" r="C7" s="6">
        <v>62353</v>
      </c>
    </row>
    <row spans="1:3" r="8">
      <c t="s" r="A8" s="4">
        <v>151</v>
      </c>
    </row>
    <row spans="1:3" r="9">
      <c t="s" r="A9" s="3">
        <v>148</v>
      </c>
    </row>
    <row spans="1:3" r="10">
      <c t="s" r="A10" s="4">
        <v>152</v>
      </c>
      <c t="n" r="C10" s="6">
        <v>9349</v>
      </c>
    </row>
    <row spans="1:3" r="11">
      <c t="s" r="A11" s="4">
        <v>153</v>
      </c>
    </row>
    <row spans="1:3" r="12">
      <c t="s" r="A12" s="3">
        <v>148</v>
      </c>
    </row>
    <row spans="1:3" r="13">
      <c t="s" r="A13" s="4">
        <v>152</v>
      </c>
      <c t="n" r="B13" s="6">
        <v>37655</v>
      </c>
      <c t="n" r="C13" s="6">
        <v>41202</v>
      </c>
    </row>
    <row spans="1:3" r="14">
      <c t="s" r="A14" s="4">
        <v>154</v>
      </c>
    </row>
    <row spans="1:3" r="15">
      <c t="s" r="A15" s="3">
        <v>148</v>
      </c>
    </row>
    <row spans="1:3" r="16">
      <c t="s" r="A16" s="4">
        <v>152</v>
      </c>
      <c t="n" r="B16" s="6">
        <v>166568</v>
      </c>
      <c t="n" r="C16" s="6">
        <v>137928</v>
      </c>
    </row>
    <row spans="1:3" r="17">
      <c t="s" r="A17" s="4">
        <v>155</v>
      </c>
    </row>
    <row spans="1:3" r="18">
      <c t="s" r="A18" s="3">
        <v>148</v>
      </c>
    </row>
    <row spans="1:3" r="19">
      <c t="s" r="A19" s="4">
        <v>149</v>
      </c>
      <c t="n" r="B19" s="6">
        <v>46991</v>
      </c>
      <c t="n" r="C19" s="6">
        <v>62353</v>
      </c>
    </row>
    <row spans="1:3" r="20">
      <c t="s" r="A20" s="4">
        <v>156</v>
      </c>
    </row>
    <row spans="1:3" r="21">
      <c t="s" r="A21" s="3">
        <v>148</v>
      </c>
    </row>
    <row spans="1:3" r="22">
      <c t="s" r="A22" s="4">
        <v>30</v>
      </c>
      <c t="n" r="B22" s="6">
        <v>46991</v>
      </c>
      <c t="n" r="C22" s="6">
        <v>62353</v>
      </c>
    </row>
    <row spans="1:3" r="23">
      <c t="s" r="A23" s="4">
        <v>157</v>
      </c>
    </row>
    <row spans="1:3" r="24">
      <c t="s" r="A24" s="3">
        <v>148</v>
      </c>
    </row>
    <row spans="1:3" r="25">
      <c t="s" r="A25" s="4">
        <v>152</v>
      </c>
      <c t="n" r="C25" s="6">
        <v>0</v>
      </c>
    </row>
    <row spans="1:3" r="26">
      <c t="s" r="A26" s="4">
        <v>158</v>
      </c>
    </row>
    <row spans="1:3" r="27">
      <c t="s" r="A27" s="3">
        <v>148</v>
      </c>
    </row>
    <row spans="1:3" r="28">
      <c t="s" r="A28" s="4">
        <v>152</v>
      </c>
      <c t="n" r="B28" s="6">
        <v>0</v>
      </c>
      <c t="n" r="C28" s="6">
        <v>0</v>
      </c>
    </row>
    <row spans="1:3" r="29">
      <c t="s" r="A29" s="4">
        <v>159</v>
      </c>
    </row>
    <row spans="1:3" r="30">
      <c t="s" r="A30" s="3">
        <v>148</v>
      </c>
    </row>
    <row spans="1:3" r="31">
      <c t="s" r="A31" s="4">
        <v>152</v>
      </c>
      <c t="n" r="B31" s="6">
        <v>0</v>
      </c>
      <c t="n" r="C31" s="6">
        <v>0</v>
      </c>
    </row>
    <row spans="1:3" r="32">
      <c t="s" r="A32" s="4">
        <v>160</v>
      </c>
    </row>
    <row spans="1:3" r="33">
      <c t="s" r="A33" s="3">
        <v>148</v>
      </c>
    </row>
    <row spans="1:3" r="34">
      <c t="s" r="A34" s="4">
        <v>149</v>
      </c>
      <c t="n" r="B34" s="6">
        <v>204223</v>
      </c>
      <c t="n" r="C34" s="6">
        <v>188479</v>
      </c>
    </row>
    <row spans="1:3" r="35">
      <c t="s" r="A35" s="4">
        <v>161</v>
      </c>
    </row>
    <row spans="1:3" r="36">
      <c t="s" r="A36" s="3">
        <v>148</v>
      </c>
    </row>
    <row spans="1:3" r="37">
      <c t="s" r="A37" s="4">
        <v>30</v>
      </c>
      <c t="n" r="B37" s="6">
        <v>0</v>
      </c>
      <c t="n" r="C37" s="6">
        <v>0</v>
      </c>
    </row>
    <row spans="1:3" r="38">
      <c t="s" r="A38" s="4">
        <v>162</v>
      </c>
    </row>
    <row spans="1:3" r="39">
      <c t="s" r="A39" s="3">
        <v>148</v>
      </c>
    </row>
    <row spans="1:3" r="40">
      <c t="s" r="A40" s="4">
        <v>152</v>
      </c>
      <c t="n" r="C40" s="6">
        <v>9349</v>
      </c>
    </row>
    <row spans="1:3" r="41">
      <c t="s" r="A41" s="4">
        <v>163</v>
      </c>
    </row>
    <row spans="1:3" r="42">
      <c t="s" r="A42" s="3">
        <v>148</v>
      </c>
    </row>
    <row spans="1:3" r="43">
      <c t="s" r="A43" s="4">
        <v>152</v>
      </c>
      <c t="n" r="B43" s="6">
        <v>37655</v>
      </c>
      <c t="n" r="C43" s="6">
        <v>41202</v>
      </c>
    </row>
    <row spans="1:3" r="44">
      <c t="s" r="A44" s="4">
        <v>164</v>
      </c>
    </row>
    <row spans="1:3" r="45">
      <c t="s" r="A45" s="3">
        <v>148</v>
      </c>
    </row>
    <row spans="1:3" r="46">
      <c t="s" r="A46" s="4">
        <v>152</v>
      </c>
      <c t="n" r="B46" s="6">
        <v>166568</v>
      </c>
      <c t="n" r="C46" s="6">
        <v>137928</v>
      </c>
    </row>
    <row spans="1:3" r="47">
      <c t="s" r="A47" s="4">
        <v>165</v>
      </c>
    </row>
    <row spans="1:3" r="48">
      <c t="s" r="A48" s="3">
        <v>148</v>
      </c>
    </row>
    <row spans="1:3" r="49">
      <c t="s" r="A49" s="4">
        <v>149</v>
      </c>
      <c t="n" r="B49" s="6">
        <v>0</v>
      </c>
      <c t="n" r="C49" s="6">
        <v>0</v>
      </c>
    </row>
    <row spans="1:3" r="50">
      <c t="s" r="A50" s="4">
        <v>166</v>
      </c>
    </row>
    <row spans="1:3" r="51">
      <c t="s" r="A51" s="3">
        <v>148</v>
      </c>
    </row>
    <row spans="1:3" r="52">
      <c t="s" r="A52" s="4">
        <v>30</v>
      </c>
      <c t="n" r="B52" s="6">
        <v>0</v>
      </c>
      <c t="n" r="C52" s="6">
        <v>0</v>
      </c>
    </row>
    <row spans="1:3" r="53">
      <c t="s" r="A53" s="4">
        <v>167</v>
      </c>
    </row>
    <row spans="1:3" r="54">
      <c t="s" r="A54" s="3">
        <v>148</v>
      </c>
    </row>
    <row spans="1:3" r="55">
      <c t="s" r="A55" s="4">
        <v>152</v>
      </c>
      <c t="n" r="C55" s="6">
        <v>0</v>
      </c>
    </row>
    <row spans="1:3" r="56">
      <c t="s" r="A56" s="4">
        <v>168</v>
      </c>
    </row>
    <row spans="1:3" r="57">
      <c t="s" r="A57" s="3">
        <v>148</v>
      </c>
    </row>
    <row spans="1:3" r="58">
      <c t="s" r="A58" s="4">
        <v>152</v>
      </c>
      <c t="n" r="B58" s="6">
        <v>0</v>
      </c>
      <c t="n" r="C58" s="6">
        <v>0</v>
      </c>
    </row>
    <row spans="1:3" r="59">
      <c t="s" r="A59" s="4">
        <v>169</v>
      </c>
    </row>
    <row spans="1:3" r="60">
      <c t="s" r="A60" s="3">
        <v>148</v>
      </c>
    </row>
    <row spans="1:3" r="61">
      <c t="s" r="A61" s="4">
        <v>152</v>
      </c>
      <c t="n" r="B61" s="7">
        <v>0</v>
      </c>
      <c t="n" r="C61" s="7">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09901</v>
      </c>
      <c t="n" r="C3" s="7">
        <v>196172</v>
      </c>
    </row>
    <row spans="1:3" r="4">
      <c t="s" r="A4" s="4">
        <v>31</v>
      </c>
      <c t="n" r="B4" s="6">
        <v>201222</v>
      </c>
      <c t="n" r="C4" s="6">
        <v>142877</v>
      </c>
    </row>
    <row spans="1:3" r="5">
      <c t="s" r="A5" s="4">
        <v>32</v>
      </c>
      <c t="n" r="B5" s="6">
        <v>3008</v>
      </c>
      <c t="n" r="C5" s="6">
        <v>1224</v>
      </c>
    </row>
    <row spans="1:3" r="6">
      <c t="s" r="A6" s="4">
        <v>33</v>
      </c>
      <c t="n" r="B6" s="6">
        <v>1311</v>
      </c>
      <c t="n" r="C6" s="6">
        <v>1806</v>
      </c>
    </row>
    <row spans="1:3" r="7">
      <c t="s" r="A7" s="4">
        <v>34</v>
      </c>
      <c t="n" r="B7" s="6">
        <v>844</v>
      </c>
      <c t="n" r="C7" s="6">
        <v>305</v>
      </c>
    </row>
    <row spans="1:3" r="8">
      <c t="s" r="A8" s="4">
        <v>35</v>
      </c>
      <c t="n" r="B8" s="6">
        <v>316286</v>
      </c>
      <c t="n" r="C8" s="6">
        <v>342384</v>
      </c>
    </row>
    <row spans="1:3" r="9">
      <c t="s" r="A9" s="4">
        <v>36</v>
      </c>
      <c t="n" r="B9" s="6">
        <v>18473</v>
      </c>
      <c t="n" r="C9" s="6">
        <v>14841</v>
      </c>
    </row>
    <row spans="1:3" r="10">
      <c t="s" r="A10" s="4">
        <v>37</v>
      </c>
      <c t="n" r="B10" s="6">
        <v>2104</v>
      </c>
      <c t="n" r="C10" s="6">
        <v>2044</v>
      </c>
    </row>
    <row spans="1:3" r="11">
      <c t="s" r="A11" s="4">
        <v>38</v>
      </c>
      <c t="n" r="B11" s="6">
        <v>3001</v>
      </c>
      <c t="n" r="C11" s="6">
        <v>0</v>
      </c>
    </row>
    <row spans="1:3" r="12">
      <c t="s" r="A12" s="4">
        <v>39</v>
      </c>
      <c t="n" r="B12" s="6">
        <v>339864</v>
      </c>
      <c t="n" r="C12" s="6">
        <v>359269</v>
      </c>
    </row>
    <row spans="1:3" r="13">
      <c t="s" r="A13" s="3">
        <v>40</v>
      </c>
    </row>
    <row spans="1:3" r="14">
      <c t="s" r="A14" s="4">
        <v>41</v>
      </c>
      <c t="n" r="B14" s="6">
        <v>1374</v>
      </c>
      <c t="n" r="C14" s="6">
        <v>2967</v>
      </c>
    </row>
    <row spans="1:3" r="15">
      <c t="s" r="A15" s="4">
        <v>42</v>
      </c>
      <c t="n" r="B15" s="6">
        <v>15370</v>
      </c>
      <c t="n" r="C15" s="6">
        <v>11708</v>
      </c>
    </row>
    <row spans="1:3" r="16">
      <c t="s" r="A16" s="4">
        <v>43</v>
      </c>
      <c t="n" r="B16" s="6">
        <v>3783</v>
      </c>
      <c t="n" r="C16" s="6">
        <v>5866</v>
      </c>
    </row>
    <row spans="1:3" r="17">
      <c t="s" r="A17" s="4">
        <v>44</v>
      </c>
      <c t="n" r="B17" s="6">
        <v>1525</v>
      </c>
      <c t="n" r="C17" s="6">
        <v>2020</v>
      </c>
    </row>
    <row spans="1:3" r="18">
      <c t="s" r="A18" s="4">
        <v>45</v>
      </c>
      <c t="n" r="B18" s="6">
        <v>0</v>
      </c>
      <c t="n" r="C18" s="6">
        <v>727</v>
      </c>
    </row>
    <row spans="1:3" r="19">
      <c t="s" r="A19" s="4">
        <v>46</v>
      </c>
      <c t="n" r="B19" s="6">
        <v>22052</v>
      </c>
      <c t="n" r="C19" s="6">
        <v>23288</v>
      </c>
    </row>
    <row spans="1:3" r="20">
      <c t="s" r="A20" s="4">
        <v>47</v>
      </c>
      <c t="n" r="B20" s="6">
        <v>9794</v>
      </c>
      <c t="n" r="C20" s="6">
        <v>12631</v>
      </c>
    </row>
    <row spans="1:3" r="21">
      <c t="s" r="A21" s="4">
        <v>48</v>
      </c>
      <c t="n" r="B21" s="6">
        <v>715</v>
      </c>
      <c t="n" r="C21" s="6">
        <v>2693</v>
      </c>
    </row>
    <row spans="1:3" r="22">
      <c t="s" r="A22" s="4">
        <v>49</v>
      </c>
      <c t="n" r="B22" s="6">
        <v>6474</v>
      </c>
      <c t="n" r="C22" s="6">
        <v>7320</v>
      </c>
    </row>
    <row spans="1:3" r="23">
      <c t="s" r="A23" s="4">
        <v>50</v>
      </c>
      <c t="n" r="B23" s="6">
        <v>727</v>
      </c>
      <c t="n" r="C23" s="6">
        <v>0</v>
      </c>
    </row>
    <row spans="1:3" r="24">
      <c t="s" r="A24" s="4">
        <v>51</v>
      </c>
      <c t="n" r="B24" s="6">
        <v>39762</v>
      </c>
      <c t="n" r="C24" s="6">
        <v>45932</v>
      </c>
    </row>
    <row spans="1:3" r="25">
      <c t="s" r="A25" s="3">
        <v>52</v>
      </c>
    </row>
    <row spans="1:3" r="26">
      <c t="s" r="A26" s="4">
        <v>53</v>
      </c>
      <c t="n" r="B26" s="6">
        <v>348</v>
      </c>
      <c t="n" r="C26" s="6">
        <v>343</v>
      </c>
    </row>
    <row spans="1:3" r="27">
      <c t="s" r="A27" s="4">
        <v>54</v>
      </c>
      <c t="n" r="B27" s="6">
        <v>557667</v>
      </c>
      <c t="n" r="C27" s="6">
        <v>547185</v>
      </c>
    </row>
    <row spans="1:3" r="28">
      <c t="s" r="A28" s="4">
        <v>55</v>
      </c>
      <c t="n" r="B28" s="6">
        <v>-257931</v>
      </c>
      <c t="n" r="C28" s="6">
        <v>-234186</v>
      </c>
    </row>
    <row spans="1:3" r="29">
      <c t="s" r="A29" s="4">
        <v>56</v>
      </c>
      <c t="n" r="B29" s="6">
        <v>18</v>
      </c>
      <c t="n" r="C29" s="6">
        <v>-5</v>
      </c>
    </row>
    <row spans="1:3" r="30">
      <c t="s" r="A30" s="4">
        <v>57</v>
      </c>
      <c t="n" r="B30" s="6">
        <v>300102</v>
      </c>
      <c t="n" r="C30" s="6">
        <v>313337</v>
      </c>
    </row>
    <row spans="1:3" r="31">
      <c t="s" r="A31" s="4">
        <v>58</v>
      </c>
      <c t="n" r="B31" s="7">
        <v>339864</v>
      </c>
      <c t="n" r="C31" s="7">
        <v>3592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170</v>
      </c>
      <c t="s" r="B1" s="2">
        <v>2</v>
      </c>
      <c t="s" r="C1" s="2">
        <v>28</v>
      </c>
    </row>
    <row spans="1:3" r="2">
      <c t="s" r="A2" s="3">
        <v>171</v>
      </c>
    </row>
    <row spans="1:3" r="3">
      <c t="s" r="A3" s="4">
        <v>172</v>
      </c>
      <c t="n" r="B3" s="7">
        <v>204205</v>
      </c>
      <c t="n" r="C3" s="7">
        <v>142882</v>
      </c>
    </row>
    <row spans="1:3" r="4">
      <c t="s" r="A4" s="4">
        <v>173</v>
      </c>
      <c t="n" r="B4" s="6">
        <v>103</v>
      </c>
      <c t="n" r="C4" s="6">
        <v>44</v>
      </c>
    </row>
    <row spans="1:3" r="5">
      <c t="s" r="A5" s="4">
        <v>174</v>
      </c>
      <c t="n" r="B5" s="6">
        <v>-85</v>
      </c>
      <c t="n" r="C5" s="6">
        <v>-49</v>
      </c>
    </row>
    <row spans="1:3" r="6">
      <c t="s" r="A6" s="4">
        <v>175</v>
      </c>
      <c t="n" r="B6" s="6">
        <v>204223</v>
      </c>
      <c t="n" r="C6" s="6">
        <v>142877</v>
      </c>
    </row>
    <row spans="1:3" r="7">
      <c t="s" r="A7" s="4">
        <v>153</v>
      </c>
    </row>
    <row spans="1:3" r="8">
      <c t="s" r="A8" s="3">
        <v>171</v>
      </c>
    </row>
    <row spans="1:3" r="9">
      <c t="s" r="A9" s="4">
        <v>172</v>
      </c>
      <c t="n" r="B9" s="6">
        <v>37645</v>
      </c>
      <c t="n" r="C9" s="6">
        <v>22055</v>
      </c>
    </row>
    <row spans="1:3" r="10">
      <c t="s" r="A10" s="4">
        <v>173</v>
      </c>
      <c t="n" r="B10" s="6">
        <v>10</v>
      </c>
      <c t="n" r="C10" s="6">
        <v>1</v>
      </c>
    </row>
    <row spans="1:3" r="11">
      <c t="s" r="A11" s="4">
        <v>174</v>
      </c>
      <c t="n" r="B11" s="6">
        <v>0</v>
      </c>
      <c t="n" r="C11" s="6">
        <v>-9</v>
      </c>
    </row>
    <row spans="1:3" r="12">
      <c t="s" r="A12" s="4">
        <v>175</v>
      </c>
      <c t="n" r="B12" s="6">
        <v>37655</v>
      </c>
      <c t="n" r="C12" s="6">
        <v>22047</v>
      </c>
    </row>
    <row spans="1:3" r="13">
      <c t="s" r="A13" s="4">
        <v>154</v>
      </c>
    </row>
    <row spans="1:3" r="14">
      <c t="s" r="A14" s="3">
        <v>171</v>
      </c>
    </row>
    <row spans="1:3" r="15">
      <c t="s" r="A15" s="4">
        <v>172</v>
      </c>
      <c t="n" r="B15" s="6">
        <v>166560</v>
      </c>
      <c t="n" r="C15" s="6">
        <v>111473</v>
      </c>
    </row>
    <row spans="1:3" r="16">
      <c t="s" r="A16" s="4">
        <v>173</v>
      </c>
      <c t="n" r="B16" s="6">
        <v>93</v>
      </c>
      <c t="n" r="C16" s="6">
        <v>42</v>
      </c>
    </row>
    <row spans="1:3" r="17">
      <c t="s" r="A17" s="4">
        <v>174</v>
      </c>
      <c t="n" r="B17" s="6">
        <v>-85</v>
      </c>
      <c t="n" r="C17" s="6">
        <v>-34</v>
      </c>
    </row>
    <row spans="1:3" r="18">
      <c t="s" r="A18" s="4">
        <v>175</v>
      </c>
      <c t="n" r="B18" s="7">
        <v>166568</v>
      </c>
      <c t="n" r="C18" s="6">
        <v>111481</v>
      </c>
    </row>
    <row spans="1:3" r="19">
      <c t="s" r="A19" s="4">
        <v>151</v>
      </c>
    </row>
    <row spans="1:3" r="20">
      <c t="s" r="A20" s="3">
        <v>171</v>
      </c>
    </row>
    <row spans="1:3" r="21">
      <c t="s" r="A21" s="4">
        <v>172</v>
      </c>
      <c t="n" r="C21" s="6">
        <v>9354</v>
      </c>
    </row>
    <row spans="1:3" r="22">
      <c t="s" r="A22" s="4">
        <v>173</v>
      </c>
      <c t="n" r="C22" s="6">
        <v>1</v>
      </c>
    </row>
    <row spans="1:3" r="23">
      <c t="s" r="A23" s="4">
        <v>174</v>
      </c>
      <c t="n" r="C23" s="6">
        <v>-6</v>
      </c>
    </row>
    <row spans="1:3" r="24">
      <c t="s" r="A24" s="4">
        <v>175</v>
      </c>
      <c t="n" r="C24" s="7">
        <v>934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r="A1" s="1">
        <v>176</v>
      </c>
      <c t="s" r="B1" s="2">
        <v>177</v>
      </c>
      <c t="s" r="C1" s="2">
        <v>2</v>
      </c>
      <c t="s" r="D1" s="2">
        <v>65</v>
      </c>
      <c t="s" r="E1" s="2">
        <v>2</v>
      </c>
      <c t="s" r="F1" s="2">
        <v>178</v>
      </c>
    </row>
    <row spans="1:6" r="2">
      <c t="s" r="A2" s="3">
        <v>179</v>
      </c>
    </row>
    <row spans="1:6" r="3">
      <c t="s" r="A3" s="4">
        <v>180</v>
      </c>
      <c t="s" r="B3" s="4">
        <v>181</v>
      </c>
    </row>
    <row spans="1:6" r="4">
      <c t="s" r="A4" s="3">
        <v>182</v>
      </c>
    </row>
    <row spans="1:6" r="5">
      <c t="s" r="A5" s="4">
        <v>183</v>
      </c>
      <c t="n" r="B5" s="7">
        <v>5000</v>
      </c>
    </row>
    <row spans="1:6" r="6">
      <c t="s" r="A6" s="4">
        <v>184</v>
      </c>
      <c t="n" r="C6" s="7">
        <v>0</v>
      </c>
      <c t="n" r="D6" s="7">
        <v>0</v>
      </c>
    </row>
    <row spans="1:6" r="7">
      <c t="s" r="A7" s="4">
        <v>185</v>
      </c>
      <c t="n" r="F7" s="7">
        <v>1300</v>
      </c>
    </row>
    <row spans="1:6" r="8">
      <c t="s" r="A8" s="4">
        <v>186</v>
      </c>
      <c t="n" r="C8" s="6">
        <v>1300</v>
      </c>
    </row>
    <row spans="1:6" r="9">
      <c t="s" r="A9" s="4">
        <v>187</v>
      </c>
    </row>
    <row spans="1:6" r="10">
      <c t="s" r="A10" s="3">
        <v>182</v>
      </c>
    </row>
    <row spans="1:6" r="11">
      <c t="s" r="A11" s="4">
        <v>188</v>
      </c>
      <c t="n" r="B11" s="6">
        <v>8000</v>
      </c>
    </row>
    <row spans="1:6" r="12">
      <c t="s" r="A12" s="4">
        <v>189</v>
      </c>
    </row>
    <row spans="1:6" r="13">
      <c t="s" r="A13" s="3">
        <v>182</v>
      </c>
    </row>
    <row spans="1:6" r="14">
      <c t="s" r="A14" s="4">
        <v>188</v>
      </c>
      <c t="n" r="B14" s="7">
        <v>12000</v>
      </c>
    </row>
    <row spans="1:6" r="15">
      <c t="s" r="A15" s="4">
        <v>190</v>
      </c>
    </row>
    <row spans="1:6" r="16">
      <c t="s" r="A16" s="3">
        <v>182</v>
      </c>
    </row>
    <row spans="1:6" r="17">
      <c t="s" r="A17" s="4">
        <v>191</v>
      </c>
      <c t="n" r="E17" s="7">
        <v>4713</v>
      </c>
    </row>
    <row spans="1:6" r="18">
      <c t="s" r="A18" s="4">
        <v>192</v>
      </c>
      <c t="n" r="E18" s="6">
        <v>-2473</v>
      </c>
    </row>
    <row spans="1:6" r="19">
      <c t="s" r="A19" s="4">
        <v>193</v>
      </c>
      <c t="n" r="C19" s="7">
        <v>2240</v>
      </c>
      <c t="n" r="E19" s="7">
        <v>224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t="s" r="A1" s="1">
        <v>194</v>
      </c>
      <c t="s" r="B1" s="2">
        <v>195</v>
      </c>
      <c t="s" r="C1" s="2">
        <v>64</v>
      </c>
      <c t="s" r="E1" s="2">
        <v>1</v>
      </c>
    </row>
    <row spans="1:7" r="2">
      <c t="s" r="B2" s="2">
        <v>196</v>
      </c>
      <c t="s" r="C2" s="2">
        <v>2</v>
      </c>
      <c t="s" r="D2" s="2">
        <v>65</v>
      </c>
      <c t="s" r="E2" s="2">
        <v>2</v>
      </c>
      <c t="s" r="F2" s="2">
        <v>65</v>
      </c>
      <c t="s" r="G2" s="2">
        <v>197</v>
      </c>
    </row>
    <row spans="1:7" r="3">
      <c t="s" r="A3" s="3">
        <v>198</v>
      </c>
    </row>
    <row spans="1:7" r="4">
      <c t="s" r="A4" s="4">
        <v>199</v>
      </c>
      <c t="n" r="E4" s="7">
        <v>0</v>
      </c>
    </row>
    <row spans="1:7" r="5">
      <c t="s" r="A5" s="4">
        <v>200</v>
      </c>
    </row>
    <row spans="1:7" r="6">
      <c t="s" r="A6" s="3">
        <v>198</v>
      </c>
    </row>
    <row spans="1:7" r="7">
      <c t="s" r="A7" s="4">
        <v>201</v>
      </c>
      <c t="n" r="E7" s="9">
        <v>2014</v>
      </c>
    </row>
    <row spans="1:7" r="8">
      <c t="s" r="A8" s="4">
        <v>202</v>
      </c>
      <c t="n" r="B8" s="6">
        <v>1923077</v>
      </c>
    </row>
    <row spans="1:7" r="9">
      <c t="s" r="A9" s="4">
        <v>203</v>
      </c>
      <c t="n" r="B9" s="7">
        <v>75</v>
      </c>
    </row>
    <row spans="1:7" r="10">
      <c t="s" r="A10" s="4">
        <v>204</v>
      </c>
      <c t="n" r="B10" s="7">
        <v>39</v>
      </c>
    </row>
    <row spans="1:7" r="11">
      <c t="s" r="A11" s="4">
        <v>205</v>
      </c>
      <c t="n" r="B11" s="10">
        <v>12.3</v>
      </c>
    </row>
    <row spans="1:7" r="12">
      <c t="s" r="A12" s="4">
        <v>206</v>
      </c>
      <c t="n" r="B12" s="6">
        <v>125</v>
      </c>
    </row>
    <row spans="1:7" r="13">
      <c t="s" r="A13" s="4">
        <v>207</v>
      </c>
      <c t="n" r="B13" s="11">
        <v>62.7</v>
      </c>
    </row>
    <row spans="1:7" r="14">
      <c t="s" r="A14" s="4">
        <v>208</v>
      </c>
      <c t="n" r="B14" s="11">
        <v>62.3</v>
      </c>
    </row>
    <row spans="1:7" r="15">
      <c t="s" r="A15" s="4">
        <v>209</v>
      </c>
      <c t="n" r="G15" s="7">
        <v>10</v>
      </c>
    </row>
    <row spans="1:7" r="16">
      <c t="s" r="A16" s="4">
        <v>199</v>
      </c>
      <c t="n" r="C16" s="7">
        <v>0</v>
      </c>
      <c t="n" r="D16" s="7">
        <v>10</v>
      </c>
      <c t="n" r="F16" s="10">
        <v>72.3</v>
      </c>
    </row>
    <row spans="1:7" r="17">
      <c t="s" r="A17" s="4">
        <v>210</v>
      </c>
      <c t="n" r="B17" s="6">
        <v>50</v>
      </c>
    </row>
    <row spans="1:7" r="18">
      <c t="s" r="A18" s="4">
        <v>211</v>
      </c>
    </row>
    <row spans="1:7" r="19">
      <c t="s" r="A19" s="3">
        <v>198</v>
      </c>
    </row>
    <row spans="1:7" r="20">
      <c t="s" r="A20" s="4">
        <v>212</v>
      </c>
      <c t="n" r="C20" s="6">
        <v>205</v>
      </c>
      <c t="n" r="E20" s="7">
        <v>205</v>
      </c>
    </row>
    <row spans="1:7" r="21">
      <c t="s" r="A21" s="4">
        <v>213</v>
      </c>
      <c t="n" r="C21" s="6">
        <v>220</v>
      </c>
      <c t="n" r="E21" s="6">
        <v>220</v>
      </c>
    </row>
    <row spans="1:7" r="22">
      <c t="s" r="A22" s="4">
        <v>214</v>
      </c>
      <c t="n" r="C22" s="6">
        <v>150</v>
      </c>
      <c t="n" r="E22" s="7">
        <v>150</v>
      </c>
    </row>
    <row spans="1:7" r="23">
      <c t="s" r="A23" s="4">
        <v>215</v>
      </c>
    </row>
    <row spans="1:7" r="24">
      <c t="s" r="A24" s="3">
        <v>198</v>
      </c>
    </row>
    <row spans="1:7" r="25">
      <c t="s" r="A25" s="4">
        <v>201</v>
      </c>
      <c t="n" r="E25" s="12">
        <v>2016</v>
      </c>
    </row>
    <row spans="1:7" r="26">
      <c t="s" r="A26" s="4">
        <v>199</v>
      </c>
      <c t="n" r="E26" s="7">
        <v>75</v>
      </c>
    </row>
    <row spans="1:7" r="27">
      <c t="s" r="A27" s="4">
        <v>210</v>
      </c>
      <c t="n" r="B27" s="7">
        <v>75</v>
      </c>
    </row>
    <row spans="1:7" r="28">
      <c t="s" r="A28" s="4">
        <v>216</v>
      </c>
    </row>
    <row spans="1:7" r="29">
      <c t="s" r="A29" s="3">
        <v>198</v>
      </c>
    </row>
    <row spans="1:7" r="30">
      <c t="s" r="A30" s="4">
        <v>212</v>
      </c>
      <c t="n" r="C30" s="6">
        <v>100</v>
      </c>
      <c t="n" r="E30" s="6">
        <v>100</v>
      </c>
    </row>
    <row spans="1:7" r="31">
      <c t="s" r="A31" s="4">
        <v>213</v>
      </c>
      <c t="n" r="C31" s="6">
        <v>265</v>
      </c>
      <c t="n" r="E31" s="6">
        <v>265</v>
      </c>
    </row>
    <row spans="1:7" r="32">
      <c t="s" r="A32" s="4">
        <v>214</v>
      </c>
      <c t="n" r="C32" s="7">
        <v>300</v>
      </c>
      <c t="n" r="E32" s="7">
        <v>30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7"/>
    <col customWidth="1" max="6" min="6" width="14"/>
    <col customWidth="1" max="7" min="7" width="14"/>
  </cols>
  <sheetData>
    <row spans="1:7" r="1">
      <c t="s" r="A1" s="1">
        <v>217</v>
      </c>
      <c t="s" r="B1" s="2">
        <v>195</v>
      </c>
      <c t="s" r="C1" s="2">
        <v>64</v>
      </c>
      <c t="s" r="E1" s="2">
        <v>1</v>
      </c>
    </row>
    <row spans="1:7" r="2">
      <c t="s" r="B2" s="2">
        <v>218</v>
      </c>
      <c t="s" r="C2" s="2">
        <v>2</v>
      </c>
      <c t="s" r="D2" s="2">
        <v>65</v>
      </c>
      <c t="s" r="E2" s="2">
        <v>2</v>
      </c>
      <c t="s" r="F2" s="2">
        <v>65</v>
      </c>
      <c t="s" r="G2" s="2">
        <v>28</v>
      </c>
    </row>
    <row spans="1:7" r="3">
      <c t="s" r="A3" s="3">
        <v>219</v>
      </c>
    </row>
    <row spans="1:7" r="4">
      <c t="s" r="A4" s="4">
        <v>220</v>
      </c>
      <c t="n" r="C4" s="7">
        <v>3783</v>
      </c>
      <c t="n" r="E4" s="7">
        <v>3783</v>
      </c>
      <c t="n" r="G4" s="7">
        <v>5866</v>
      </c>
    </row>
    <row spans="1:7" r="5">
      <c t="s" r="A5" s="4">
        <v>221</v>
      </c>
      <c t="n" r="C5" s="6">
        <v>9794</v>
      </c>
      <c t="n" r="E5" s="7">
        <v>9794</v>
      </c>
      <c t="n" r="G5" s="6">
        <v>12631</v>
      </c>
    </row>
    <row spans="1:7" r="6">
      <c t="s" r="A6" s="4">
        <v>222</v>
      </c>
    </row>
    <row spans="1:7" r="7">
      <c t="s" r="A7" s="3">
        <v>219</v>
      </c>
    </row>
    <row spans="1:7" r="8">
      <c t="s" r="A8" s="4">
        <v>210</v>
      </c>
      <c t="n" r="B8" s="7">
        <v>15000</v>
      </c>
    </row>
    <row spans="1:7" r="9">
      <c t="s" r="A9" s="4">
        <v>223</v>
      </c>
    </row>
    <row spans="1:7" r="10">
      <c t="s" r="A10" s="3">
        <v>219</v>
      </c>
    </row>
    <row spans="1:7" r="11">
      <c t="s" r="A11" s="4">
        <v>201</v>
      </c>
      <c t="n" r="E11" s="13">
        <v>2014</v>
      </c>
    </row>
    <row spans="1:7" r="12">
      <c t="s" r="A12" s="4">
        <v>224</v>
      </c>
      <c t="n" r="B12" s="6">
        <v>5000</v>
      </c>
    </row>
    <row spans="1:7" r="13">
      <c t="s" r="A13" s="4">
        <v>199</v>
      </c>
      <c t="n" r="D13" s="7">
        <v>500</v>
      </c>
      <c t="n" r="F13" s="7">
        <v>1100</v>
      </c>
    </row>
    <row spans="1:7" r="14">
      <c t="s" r="A14" s="4">
        <v>225</v>
      </c>
    </row>
    <row spans="1:7" r="15">
      <c t="s" r="A15" s="3">
        <v>219</v>
      </c>
    </row>
    <row spans="1:7" r="16">
      <c t="s" r="A16" s="4">
        <v>201</v>
      </c>
      <c t="n" r="E16" s="12">
        <v>2014</v>
      </c>
    </row>
    <row spans="1:7" r="17">
      <c t="s" r="A17" s="4">
        <v>226</v>
      </c>
      <c t="n" r="C17" s="6">
        <v>15000</v>
      </c>
      <c t="n" r="E17" s="7">
        <v>15000</v>
      </c>
    </row>
    <row spans="1:7" r="18">
      <c t="s" r="A18" s="4">
        <v>224</v>
      </c>
      <c t="n" r="B18" s="7">
        <v>10000</v>
      </c>
    </row>
    <row spans="1:7" r="19">
      <c t="s" r="A19" s="4">
        <v>227</v>
      </c>
      <c t="s" r="E19" s="4">
        <v>228</v>
      </c>
    </row>
    <row spans="1:7" r="20">
      <c t="s" r="A20" s="4">
        <v>199</v>
      </c>
      <c t="n" r="C20" s="6">
        <v>800</v>
      </c>
      <c t="n" r="D20" s="7">
        <v>1300</v>
      </c>
      <c t="n" r="E20" s="7">
        <v>2100</v>
      </c>
      <c t="n" r="F20" s="6">
        <v>6800</v>
      </c>
    </row>
    <row spans="1:7" r="21">
      <c t="s" r="A21" s="4">
        <v>229</v>
      </c>
      <c t="n" r="F21" s="7">
        <v>3000</v>
      </c>
    </row>
    <row spans="1:7" r="22">
      <c t="s" r="A22" s="4">
        <v>43</v>
      </c>
      <c t="n" r="C22" s="6">
        <v>0</v>
      </c>
      <c t="n" r="E22" s="6">
        <v>0</v>
      </c>
      <c t="n" r="G22" s="6">
        <v>2100</v>
      </c>
    </row>
    <row spans="1:7" r="23">
      <c t="s" r="A23" s="4">
        <v>220</v>
      </c>
      <c t="n" r="C23" s="6">
        <v>0</v>
      </c>
      <c t="n" r="E23" s="6">
        <v>0</v>
      </c>
      <c t="n" r="G23" s="7">
        <v>2100</v>
      </c>
    </row>
    <row spans="1:7" r="24">
      <c t="s" r="A24" s="4">
        <v>230</v>
      </c>
    </row>
    <row spans="1:7" r="25">
      <c t="s" r="A25" s="3">
        <v>219</v>
      </c>
    </row>
    <row spans="1:7" r="26">
      <c t="s" r="A26" s="4">
        <v>231</v>
      </c>
      <c t="n" r="C26" s="6">
        <v>93000</v>
      </c>
      <c t="n" r="E26" s="6">
        <v>93000</v>
      </c>
    </row>
    <row spans="1:7" r="27">
      <c t="s" r="A27" s="4">
        <v>214</v>
      </c>
      <c t="n" r="C27" s="7">
        <v>375500</v>
      </c>
      <c t="n" r="E27" s="7">
        <v>3755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7"/>
    <col customWidth="1" max="6" min="6" width="14"/>
    <col customWidth="1" max="7" min="7" width="14"/>
    <col customWidth="1" max="8" min="8" width="14"/>
  </cols>
  <sheetData>
    <row spans="1:8" r="1">
      <c t="s" r="A1" s="1">
        <v>232</v>
      </c>
      <c t="s" r="B1" s="2">
        <v>195</v>
      </c>
      <c t="s" r="C1" s="2">
        <v>64</v>
      </c>
      <c t="s" r="E1" s="2">
        <v>1</v>
      </c>
    </row>
    <row spans="1:8" r="2">
      <c t="s" r="B2" s="2">
        <v>233</v>
      </c>
      <c t="s" r="C2" s="2">
        <v>2</v>
      </c>
      <c t="s" r="D2" s="2">
        <v>65</v>
      </c>
      <c t="s" r="E2" s="2">
        <v>2</v>
      </c>
      <c t="s" r="F2" s="2">
        <v>65</v>
      </c>
      <c t="s" r="G2" s="2">
        <v>28</v>
      </c>
      <c t="s" r="H2" s="2">
        <v>234</v>
      </c>
    </row>
    <row spans="1:8" r="3">
      <c t="s" r="A3" s="3">
        <v>219</v>
      </c>
    </row>
    <row spans="1:8" r="4">
      <c t="s" r="A4" s="4">
        <v>220</v>
      </c>
      <c t="n" r="C4" s="7">
        <v>3783</v>
      </c>
      <c t="n" r="E4" s="7">
        <v>3783</v>
      </c>
      <c t="n" r="G4" s="7">
        <v>5866</v>
      </c>
    </row>
    <row spans="1:8" r="5">
      <c t="s" r="A5" s="4">
        <v>221</v>
      </c>
      <c t="n" r="C5" s="6">
        <v>9794</v>
      </c>
      <c t="n" r="E5" s="7">
        <v>9794</v>
      </c>
      <c t="n" r="G5" s="6">
        <v>12631</v>
      </c>
    </row>
    <row spans="1:8" r="6">
      <c t="s" r="A6" s="4">
        <v>235</v>
      </c>
    </row>
    <row spans="1:8" r="7">
      <c t="s" r="A7" s="3">
        <v>219</v>
      </c>
    </row>
    <row spans="1:8" r="8">
      <c t="s" r="A8" s="4">
        <v>201</v>
      </c>
      <c t="n" r="E8" s="13">
        <v>2012</v>
      </c>
    </row>
    <row spans="1:8" r="9">
      <c t="s" r="A9" s="4">
        <v>210</v>
      </c>
      <c t="n" r="B9" s="7">
        <v>20000</v>
      </c>
    </row>
    <row spans="1:8" r="10">
      <c t="s" r="A10" s="4">
        <v>236</v>
      </c>
      <c t="s" r="E10" s="4">
        <v>237</v>
      </c>
    </row>
    <row spans="1:8" r="11">
      <c t="s" r="A11" s="4">
        <v>227</v>
      </c>
      <c t="s" r="E11" s="4">
        <v>238</v>
      </c>
    </row>
    <row spans="1:8" r="12">
      <c t="s" r="A12" s="4">
        <v>239</v>
      </c>
      <c t="n" r="H12" s="7">
        <v>15000</v>
      </c>
    </row>
    <row spans="1:8" r="13">
      <c t="s" r="A13" s="4">
        <v>240</v>
      </c>
      <c t="s" r="E13" s="4">
        <v>241</v>
      </c>
    </row>
    <row spans="1:8" r="14">
      <c t="s" r="A14" s="4">
        <v>242</v>
      </c>
      <c t="n" r="C14" s="6">
        <v>1000</v>
      </c>
      <c t="n" r="D14" s="7">
        <v>0</v>
      </c>
      <c t="n" r="E14" s="7">
        <v>2100</v>
      </c>
      <c t="n" r="F14" s="7">
        <v>500</v>
      </c>
    </row>
    <row spans="1:8" r="15">
      <c t="s" r="A15" s="4">
        <v>199</v>
      </c>
      <c t="n" r="C15" s="6">
        <v>800</v>
      </c>
      <c t="n" r="D15" s="7">
        <v>800</v>
      </c>
      <c t="n" r="E15" s="6">
        <v>2500</v>
      </c>
      <c t="n" r="F15" s="7">
        <v>2600</v>
      </c>
    </row>
    <row spans="1:8" r="16">
      <c t="s" r="A16" s="4">
        <v>43</v>
      </c>
      <c t="n" r="C16" s="6">
        <v>11900</v>
      </c>
      <c t="n" r="E16" s="6">
        <v>11900</v>
      </c>
      <c t="n" r="G16" s="6">
        <v>14400</v>
      </c>
    </row>
    <row spans="1:8" r="17">
      <c t="s" r="A17" s="4">
        <v>220</v>
      </c>
      <c t="n" r="C17" s="6">
        <v>3300</v>
      </c>
      <c t="n" r="E17" s="6">
        <v>3300</v>
      </c>
      <c t="n" r="G17" s="6">
        <v>3300</v>
      </c>
    </row>
    <row spans="1:8" r="18">
      <c t="s" r="A18" s="4">
        <v>221</v>
      </c>
      <c t="n" r="C18" s="6">
        <v>8600</v>
      </c>
      <c t="n" r="E18" s="6">
        <v>8600</v>
      </c>
      <c t="n" r="G18" s="7">
        <v>11100</v>
      </c>
    </row>
    <row spans="1:8" r="19">
      <c t="s" r="A19" s="4">
        <v>243</v>
      </c>
    </row>
    <row spans="1:8" r="20">
      <c t="s" r="A20" s="3">
        <v>219</v>
      </c>
    </row>
    <row spans="1:8" r="21">
      <c t="s" r="A21" s="4">
        <v>244</v>
      </c>
      <c t="n" r="C21" s="6">
        <v>65000</v>
      </c>
      <c t="n" r="E21" s="6">
        <v>65000</v>
      </c>
    </row>
    <row spans="1:8" r="22">
      <c t="s" r="A22" s="4">
        <v>245</v>
      </c>
      <c t="n" r="C22" s="6">
        <v>98000</v>
      </c>
      <c t="n" r="E22" s="6">
        <v>98000</v>
      </c>
    </row>
    <row spans="1:8" r="23">
      <c t="s" r="A23" s="4">
        <v>213</v>
      </c>
      <c t="n" r="C23" s="6">
        <v>300000</v>
      </c>
      <c t="n" r="E23" s="6">
        <v>300000</v>
      </c>
    </row>
    <row spans="1:8" r="24">
      <c t="s" r="A24" s="4">
        <v>214</v>
      </c>
      <c t="n" r="C24" s="6">
        <v>630000</v>
      </c>
      <c t="n" r="E24" s="6">
        <v>630000</v>
      </c>
    </row>
    <row spans="1:8" r="25">
      <c t="s" r="A25" s="4">
        <v>246</v>
      </c>
      <c t="n" r="C25" s="7">
        <v>5000</v>
      </c>
      <c t="n" r="E25" s="7">
        <v>50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spans="1:8" r="1">
      <c t="s" r="A1" s="1">
        <v>247</v>
      </c>
      <c t="s" r="B1" s="2">
        <v>195</v>
      </c>
      <c t="s" r="C1" s="2">
        <v>64</v>
      </c>
      <c t="s" r="E1" s="2">
        <v>1</v>
      </c>
      <c t="s" r="G1" s="2">
        <v>248</v>
      </c>
    </row>
    <row spans="1:8" r="2">
      <c t="s" r="B2" s="2">
        <v>249</v>
      </c>
      <c t="s" r="C2" s="2">
        <v>2</v>
      </c>
      <c t="s" r="D2" s="2">
        <v>65</v>
      </c>
      <c t="s" r="E2" s="2">
        <v>2</v>
      </c>
      <c t="s" r="F2" s="2">
        <v>65</v>
      </c>
      <c t="s" r="G2" s="2">
        <v>234</v>
      </c>
      <c t="s" r="H2" s="2">
        <v>28</v>
      </c>
    </row>
    <row spans="1:8" r="3">
      <c t="s" r="A3" s="3">
        <v>219</v>
      </c>
    </row>
    <row spans="1:8" r="4">
      <c t="s" r="A4" s="4">
        <v>220</v>
      </c>
      <c t="n" r="C4" s="7">
        <v>3783</v>
      </c>
      <c t="n" r="E4" s="7">
        <v>3783</v>
      </c>
      <c t="n" r="H4" s="7">
        <v>5866</v>
      </c>
    </row>
    <row spans="1:8" r="5">
      <c t="s" r="A5" s="4">
        <v>221</v>
      </c>
      <c t="n" r="C5" s="6">
        <v>9794</v>
      </c>
      <c t="n" r="E5" s="7">
        <v>9794</v>
      </c>
      <c t="n" r="H5" s="6">
        <v>12631</v>
      </c>
    </row>
    <row spans="1:8" r="6">
      <c t="s" r="A6" s="4">
        <v>250</v>
      </c>
    </row>
    <row spans="1:8" r="7">
      <c t="s" r="A7" s="3">
        <v>219</v>
      </c>
    </row>
    <row spans="1:8" r="8">
      <c t="s" r="A8" s="4">
        <v>201</v>
      </c>
      <c t="n" r="E8" s="14">
        <v>2010</v>
      </c>
    </row>
    <row spans="1:8" r="9">
      <c t="s" r="A9" s="4">
        <v>210</v>
      </c>
      <c t="n" r="B9" s="7">
        <v>1000</v>
      </c>
    </row>
    <row spans="1:8" r="10">
      <c t="s" r="A10" s="4">
        <v>251</v>
      </c>
      <c t="n" r="E10" s="14">
        <v>2020</v>
      </c>
    </row>
    <row spans="1:8" r="11">
      <c t="s" r="A11" s="4">
        <v>252</v>
      </c>
      <c t="n" r="G11" s="7">
        <v>1300</v>
      </c>
    </row>
    <row spans="1:8" r="12">
      <c t="s" r="A12" s="4">
        <v>199</v>
      </c>
      <c t="n" r="C12" s="6">
        <v>100</v>
      </c>
      <c t="n" r="D12" s="7">
        <v>200</v>
      </c>
      <c t="n" r="E12" s="7">
        <v>300</v>
      </c>
      <c t="n" r="F12" s="7">
        <v>400</v>
      </c>
    </row>
    <row spans="1:8" r="13">
      <c t="s" r="A13" s="4">
        <v>43</v>
      </c>
      <c t="n" r="C13" s="6">
        <v>1700</v>
      </c>
      <c t="n" r="E13" s="6">
        <v>1700</v>
      </c>
      <c t="n" r="H13" s="6">
        <v>2000</v>
      </c>
    </row>
    <row spans="1:8" r="14">
      <c t="s" r="A14" s="4">
        <v>220</v>
      </c>
      <c t="n" r="C14" s="6">
        <v>500</v>
      </c>
      <c t="n" r="E14" s="6">
        <v>500</v>
      </c>
      <c t="n" r="H14" s="6">
        <v>400</v>
      </c>
    </row>
    <row spans="1:8" r="15">
      <c t="s" r="A15" s="4">
        <v>221</v>
      </c>
      <c t="n" r="C15" s="6">
        <v>1200</v>
      </c>
      <c t="n" r="E15" s="6">
        <v>1200</v>
      </c>
      <c t="n" r="H15" s="7">
        <v>1600</v>
      </c>
    </row>
    <row spans="1:8" r="16">
      <c t="s" r="A16" s="4">
        <v>253</v>
      </c>
    </row>
    <row spans="1:8" r="17">
      <c t="s" r="A17" s="3">
        <v>219</v>
      </c>
    </row>
    <row spans="1:8" r="18">
      <c t="s" r="A18" s="4">
        <v>254</v>
      </c>
      <c t="n" r="C18" s="6">
        <v>5500</v>
      </c>
      <c t="n" r="E18" s="6">
        <v>5500</v>
      </c>
    </row>
    <row spans="1:8" r="19">
      <c t="s" r="A19" s="4">
        <v>255</v>
      </c>
      <c t="n" r="C19" s="7">
        <v>2500</v>
      </c>
      <c t="n" r="E19" s="7">
        <v>250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9"/>
  </cols>
  <sheetData>
    <row spans="1:3" r="1">
      <c t="s" r="A1" s="1">
        <v>256</v>
      </c>
      <c t="s" r="B1" s="2">
        <v>64</v>
      </c>
      <c t="s" r="C1" s="2">
        <v>1</v>
      </c>
    </row>
    <row spans="1:3" r="2">
      <c t="s" r="B2" s="2">
        <v>257</v>
      </c>
      <c t="s" r="C2" s="2">
        <v>258</v>
      </c>
    </row>
    <row spans="1:3" r="3">
      <c t="s" r="A3" s="3">
        <v>219</v>
      </c>
    </row>
    <row spans="1:3" r="4">
      <c t="s" r="A4" s="4">
        <v>201</v>
      </c>
      <c t="s" r="C4" s="4">
        <v>259</v>
      </c>
    </row>
    <row spans="1:3" r="5">
      <c t="s" r="A5" s="4">
        <v>260</v>
      </c>
      <c t="n" r="C5" s="6">
        <v>2</v>
      </c>
    </row>
    <row spans="1:3" r="6">
      <c t="s" r="A6" s="4">
        <v>261</v>
      </c>
      <c t="n" r="B6" s="10">
        <v>7.5</v>
      </c>
      <c t="n" r="C6" s="10">
        <v>7.5</v>
      </c>
    </row>
    <row spans="1:3" r="7">
      <c t="s" r="A7" s="4">
        <v>262</v>
      </c>
      <c t="s" r="C7" s="4">
        <v>263</v>
      </c>
    </row>
    <row spans="1:3" r="8">
      <c t="s" r="A8" s="4">
        <v>199</v>
      </c>
      <c t="n" r="B8" s="11">
        <v>1.2</v>
      </c>
      <c t="n" r="C8" s="10">
        <v>4.3</v>
      </c>
    </row>
    <row spans="1:3" r="9">
      <c t="s" r="A9" s="4">
        <v>189</v>
      </c>
    </row>
    <row spans="1:3" r="10">
      <c t="s" r="A10" s="3">
        <v>219</v>
      </c>
    </row>
    <row spans="1:3" r="11">
      <c t="s" r="A11" s="4">
        <v>264</v>
      </c>
      <c t="n" r="B11" s="6">
        <v>17</v>
      </c>
      <c t="n" r="C11" s="6">
        <v>17</v>
      </c>
    </row>
    <row spans="1:3" r="12">
      <c t="s" r="A12" s="4">
        <v>265</v>
      </c>
      <c t="n" r="B12" s="10">
        <v>24.5</v>
      </c>
      <c t="n" r="C12" s="10">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66</v>
      </c>
      <c t="s" r="B1" s="2">
        <v>64</v>
      </c>
      <c t="s" r="D1" s="2">
        <v>1</v>
      </c>
    </row>
    <row spans="1:6" r="2">
      <c t="s" r="B2" s="2">
        <v>2</v>
      </c>
      <c t="s" r="C2" s="2">
        <v>65</v>
      </c>
      <c t="s" r="D2" s="2">
        <v>2</v>
      </c>
      <c t="s" r="E2" s="2">
        <v>65</v>
      </c>
      <c t="s" r="F2" s="2">
        <v>28</v>
      </c>
    </row>
    <row spans="1:6" r="3">
      <c t="s" r="A3" s="3">
        <v>267</v>
      </c>
    </row>
    <row spans="1:6" r="4">
      <c t="s" r="A4" s="4">
        <v>268</v>
      </c>
      <c t="n" r="B4" s="6">
        <v>3856652</v>
      </c>
      <c t="n" r="D4" s="6">
        <v>3856652</v>
      </c>
      <c t="n" r="F4" s="6">
        <v>4146064</v>
      </c>
    </row>
    <row spans="1:6" r="5">
      <c t="s" r="A5" s="4">
        <v>269</v>
      </c>
      <c t="n" r="B5" s="8">
        <v>18.67</v>
      </c>
      <c t="n" r="D5" s="8">
        <v>18.67</v>
      </c>
      <c t="n" r="F5" s="8">
        <v>16.9</v>
      </c>
    </row>
    <row spans="1:6" r="6">
      <c t="s" r="A6" s="3">
        <v>270</v>
      </c>
    </row>
    <row spans="1:6" r="7">
      <c t="s" r="A7" s="4">
        <v>271</v>
      </c>
      <c t="n" r="B7" s="7">
        <v>3003</v>
      </c>
      <c t="n" r="C7" s="7">
        <v>2098</v>
      </c>
      <c t="n" r="D7" s="7">
        <v>9126</v>
      </c>
      <c t="n" r="E7" s="7">
        <v>5631</v>
      </c>
    </row>
    <row spans="1:6" r="8">
      <c t="s" r="A8" s="4">
        <v>272</v>
      </c>
    </row>
    <row spans="1:6" r="9">
      <c t="s" r="A9" s="3">
        <v>267</v>
      </c>
    </row>
    <row spans="1:6" r="10">
      <c t="s" r="A10" s="4">
        <v>273</v>
      </c>
      <c t="n" r="B10" s="6">
        <v>5375064</v>
      </c>
      <c t="n" r="D10" s="6">
        <v>5375064</v>
      </c>
    </row>
    <row spans="1:6" r="11">
      <c t="s" r="A11" s="4">
        <v>274</v>
      </c>
      <c t="n" r="B11" s="6">
        <v>1960168</v>
      </c>
      <c t="n" r="D11" s="6">
        <v>1960168</v>
      </c>
    </row>
    <row spans="1:6" r="12">
      <c t="s" r="A12" s="4">
        <v>275</v>
      </c>
      <c t="s" r="B12" s="4">
        <v>276</v>
      </c>
      <c t="s" r="D12" s="4">
        <v>276</v>
      </c>
    </row>
    <row spans="1:6" r="13">
      <c t="s" r="A13" s="4">
        <v>268</v>
      </c>
      <c t="n" r="B13" s="6">
        <v>2621944</v>
      </c>
      <c t="n" r="D13" s="6">
        <v>2621944</v>
      </c>
    </row>
    <row spans="1:6" r="14">
      <c t="s" r="A14" s="4">
        <v>269</v>
      </c>
      <c t="n" r="B14" s="8">
        <v>26.61</v>
      </c>
      <c t="n" r="D14" s="8">
        <v>26.61</v>
      </c>
    </row>
    <row spans="1:6" r="15">
      <c t="s" r="A15" s="4">
        <v>277</v>
      </c>
    </row>
    <row spans="1:6" r="16">
      <c t="s" r="A16" s="3">
        <v>270</v>
      </c>
    </row>
    <row spans="1:6" r="17">
      <c t="s" r="A17" s="4">
        <v>271</v>
      </c>
      <c t="n" r="B17" s="7">
        <v>1403</v>
      </c>
      <c t="n" r="C17" s="6">
        <v>916</v>
      </c>
      <c t="n" r="D17" s="7">
        <v>4243</v>
      </c>
      <c t="n" r="E17" s="6">
        <v>2607</v>
      </c>
    </row>
    <row spans="1:6" r="18">
      <c t="s" r="A18" s="4">
        <v>278</v>
      </c>
    </row>
    <row spans="1:6" r="19">
      <c t="s" r="A19" s="3">
        <v>270</v>
      </c>
    </row>
    <row spans="1:6" r="20">
      <c t="s" r="A20" s="4">
        <v>271</v>
      </c>
      <c t="n" r="B20" s="7">
        <v>1600</v>
      </c>
      <c t="n" r="C20" s="7">
        <v>1182</v>
      </c>
      <c t="n" r="D20" s="7">
        <v>4883</v>
      </c>
      <c t="n" r="E20" s="7">
        <v>30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7"/>
    <col customWidth="1" max="3" min="3" width="17"/>
  </cols>
  <sheetData>
    <row spans="1:3" r="1">
      <c t="s" r="A1" s="1">
        <v>279</v>
      </c>
      <c t="s" r="B1" s="2">
        <v>1</v>
      </c>
    </row>
    <row spans="1:3" r="2">
      <c t="s" r="B2" s="2">
        <v>2</v>
      </c>
      <c t="s" r="C2" s="2">
        <v>65</v>
      </c>
    </row>
    <row spans="1:3" r="3">
      <c t="s" r="A3" s="3">
        <v>267</v>
      </c>
    </row>
    <row spans="1:3" r="4">
      <c t="s" r="A4" s="4">
        <v>280</v>
      </c>
      <c t="s" r="B4" s="4">
        <v>281</v>
      </c>
      <c t="s" r="C4" s="4">
        <v>281</v>
      </c>
    </row>
    <row spans="1:3" r="5">
      <c t="s" r="A5" s="4">
        <v>282</v>
      </c>
      <c t="s" r="B5" s="4">
        <v>283</v>
      </c>
      <c t="s" r="C5" s="4">
        <v>283</v>
      </c>
    </row>
    <row spans="1:3" r="6">
      <c t="s" r="A6" s="4">
        <v>187</v>
      </c>
    </row>
    <row spans="1:3" r="7">
      <c t="s" r="A7" s="3">
        <v>267</v>
      </c>
    </row>
    <row spans="1:3" r="8">
      <c t="s" r="A8" s="4">
        <v>284</v>
      </c>
      <c t="s" r="B8" s="4">
        <v>285</v>
      </c>
      <c t="s" r="C8" s="4">
        <v>286</v>
      </c>
    </row>
    <row spans="1:3" r="9">
      <c t="s" r="A9" s="4">
        <v>287</v>
      </c>
      <c t="s" r="B9" s="4">
        <v>288</v>
      </c>
      <c t="s" r="C9" s="4">
        <v>289</v>
      </c>
    </row>
    <row spans="1:3" r="10">
      <c t="s" r="A10" s="4">
        <v>189</v>
      </c>
    </row>
    <row spans="1:3" r="11">
      <c t="s" r="A11" s="3">
        <v>267</v>
      </c>
    </row>
    <row spans="1:3" r="12">
      <c t="s" r="A12" s="4">
        <v>284</v>
      </c>
      <c t="s" r="B12" s="4">
        <v>290</v>
      </c>
      <c t="s" r="C12" s="4">
        <v>291</v>
      </c>
    </row>
    <row spans="1:3" r="13">
      <c t="s" r="A13" s="4">
        <v>287</v>
      </c>
      <c t="s" r="B13" s="4">
        <v>292</v>
      </c>
      <c t="s" r="C13" s="4">
        <v>2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t="s" r="A1" s="1">
        <v>293</v>
      </c>
      <c t="s" r="B1" s="2">
        <v>1</v>
      </c>
      <c t="s" r="D1" s="2">
        <v>248</v>
      </c>
    </row>
    <row spans="1:4" r="2">
      <c t="s" r="B2" s="2">
        <v>2</v>
      </c>
      <c t="s" r="C2" s="2">
        <v>65</v>
      </c>
      <c t="s" r="D2" s="2">
        <v>28</v>
      </c>
    </row>
    <row spans="1:4" r="3">
      <c t="s" r="A3" s="3">
        <v>120</v>
      </c>
    </row>
    <row spans="1:4" r="4">
      <c t="s" r="A4" s="4">
        <v>294</v>
      </c>
      <c t="n" r="B4" s="6">
        <v>4146064</v>
      </c>
    </row>
    <row spans="1:4" r="5">
      <c t="s" r="A5" s="4">
        <v>295</v>
      </c>
      <c t="n" r="B5" s="6">
        <v>346524</v>
      </c>
    </row>
    <row spans="1:4" r="6">
      <c t="s" r="A6" s="4">
        <v>296</v>
      </c>
      <c t="n" r="B6" s="6">
        <v>-469442</v>
      </c>
    </row>
    <row spans="1:4" r="7">
      <c t="s" r="A7" s="4">
        <v>297</v>
      </c>
      <c t="n" r="B7" s="6">
        <v>-166494</v>
      </c>
    </row>
    <row spans="1:4" r="8">
      <c t="s" r="A8" s="4">
        <v>298</v>
      </c>
      <c t="n" r="B8" s="6">
        <v>3856652</v>
      </c>
      <c t="n" r="D8" s="6">
        <v>4146064</v>
      </c>
    </row>
    <row spans="1:4" r="9">
      <c t="s" r="A9" s="4">
        <v>299</v>
      </c>
      <c t="n" r="B9" s="6">
        <v>2160650</v>
      </c>
    </row>
    <row spans="1:4" r="10">
      <c t="s" r="A10" s="4">
        <v>300</v>
      </c>
      <c t="n" r="B10" s="6">
        <v>3654153</v>
      </c>
    </row>
    <row spans="1:4" r="11">
      <c t="s" r="A11" s="4">
        <v>301</v>
      </c>
      <c t="n" r="B11" s="8">
        <v>16.9</v>
      </c>
    </row>
    <row spans="1:4" r="12">
      <c t="s" r="A12" s="4">
        <v>302</v>
      </c>
      <c t="n" r="B12" s="15">
        <v>22.5</v>
      </c>
    </row>
    <row spans="1:4" r="13">
      <c t="s" r="A13" s="4">
        <v>303</v>
      </c>
      <c t="n" r="B13" s="15">
        <v>3.07</v>
      </c>
    </row>
    <row spans="1:4" r="14">
      <c t="s" r="A14" s="4">
        <v>304</v>
      </c>
      <c t="n" r="B14" s="15">
        <v>26.5</v>
      </c>
    </row>
    <row spans="1:4" r="15">
      <c t="s" r="A15" s="4">
        <v>305</v>
      </c>
      <c t="n" r="B15" s="15">
        <v>18.67</v>
      </c>
      <c t="n" r="D15" s="8">
        <v>16.9</v>
      </c>
    </row>
    <row spans="1:4" r="16">
      <c t="s" r="A16" s="4">
        <v>306</v>
      </c>
      <c t="n" r="B16" s="15">
        <v>12.86</v>
      </c>
    </row>
    <row spans="1:4" r="17">
      <c t="s" r="A17" s="4">
        <v>307</v>
      </c>
      <c t="n" r="B17" s="8">
        <v>18.32</v>
      </c>
    </row>
    <row spans="1:4" r="18">
      <c t="s" r="A18" s="4">
        <v>308</v>
      </c>
      <c t="s" r="B18" s="4">
        <v>309</v>
      </c>
      <c t="s" r="D18" s="4">
        <v>310</v>
      </c>
    </row>
    <row spans="1:4" r="19">
      <c t="s" r="A19" s="4">
        <v>311</v>
      </c>
      <c t="s" r="B19" s="4">
        <v>312</v>
      </c>
    </row>
    <row spans="1:4" r="20">
      <c t="s" r="A20" s="4">
        <v>313</v>
      </c>
      <c t="s" r="B20" s="4">
        <v>314</v>
      </c>
    </row>
    <row spans="1:4" r="21">
      <c t="s" r="A21" s="4">
        <v>315</v>
      </c>
      <c t="n" r="B21" s="7">
        <v>45214</v>
      </c>
    </row>
    <row spans="1:4" r="22">
      <c t="s" r="A22" s="4">
        <v>316</v>
      </c>
      <c t="n" r="B22" s="6">
        <v>37400</v>
      </c>
    </row>
    <row spans="1:4" r="23">
      <c t="s" r="A23" s="4">
        <v>317</v>
      </c>
      <c t="n" r="B23" s="7">
        <v>44082</v>
      </c>
    </row>
    <row spans="1:4" r="24">
      <c t="s" r="A24" s="4">
        <v>318</v>
      </c>
      <c t="n" r="B24" s="8">
        <v>14.81</v>
      </c>
    </row>
    <row spans="1:4" r="25">
      <c t="s" r="A25" s="4">
        <v>319</v>
      </c>
      <c t="n" r="B25" s="7">
        <v>9600</v>
      </c>
    </row>
    <row spans="1:4" r="26">
      <c t="s" r="A26" s="4">
        <v>320</v>
      </c>
      <c t="n" r="B26" s="6">
        <v>1362</v>
      </c>
      <c t="n" r="C26" s="7">
        <v>632</v>
      </c>
    </row>
    <row spans="1:4" r="27">
      <c t="s" r="A27" s="4">
        <v>321</v>
      </c>
      <c t="n" r="B27" s="6">
        <v>8800</v>
      </c>
    </row>
    <row spans="1:4" r="28">
      <c t="s" r="A28" s="4">
        <v>322</v>
      </c>
      <c t="n" r="B28" s="7">
        <v>24200</v>
      </c>
    </row>
    <row spans="1:4" r="29">
      <c t="s" r="A29" s="4">
        <v>323</v>
      </c>
      <c t="s" r="B29" s="4">
        <v>3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9</v>
      </c>
      <c t="s" r="B1" s="2">
        <v>2</v>
      </c>
      <c t="s" r="C1" s="2">
        <v>28</v>
      </c>
    </row>
    <row spans="1:3" r="2">
      <c t="s" r="A2" s="3">
        <v>52</v>
      </c>
    </row>
    <row spans="1:3" r="3">
      <c t="s" r="A3" s="4">
        <v>60</v>
      </c>
      <c t="n" r="B3" s="8">
        <v>0.01</v>
      </c>
      <c t="n" r="C3" s="8">
        <v>0.01</v>
      </c>
    </row>
    <row spans="1:3" r="4">
      <c t="s" r="A4" s="4">
        <v>61</v>
      </c>
      <c t="n" r="B4" s="6">
        <v>125000000</v>
      </c>
      <c t="n" r="C4" s="6">
        <v>125000000</v>
      </c>
    </row>
    <row spans="1:3" r="5">
      <c t="s" r="A5" s="4">
        <v>62</v>
      </c>
      <c t="n" r="B5" s="6">
        <v>34813334</v>
      </c>
      <c t="n" r="C5" s="6">
        <v>343457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5</v>
      </c>
      <c t="s" r="B1" s="2">
        <v>64</v>
      </c>
      <c t="s" r="D1" s="2">
        <v>1</v>
      </c>
    </row>
    <row spans="1:5" r="2">
      <c t="s" r="B2" s="2">
        <v>2</v>
      </c>
      <c t="s" r="C2" s="2">
        <v>65</v>
      </c>
      <c t="s" r="D2" s="2">
        <v>2</v>
      </c>
      <c t="s" r="E2" s="2">
        <v>65</v>
      </c>
    </row>
    <row spans="1:5" r="3">
      <c t="s" r="A3" s="3">
        <v>123</v>
      </c>
    </row>
    <row spans="1:5" r="4">
      <c t="s" r="A4" s="4">
        <v>326</v>
      </c>
      <c t="n" r="B4" s="7">
        <v>-33846</v>
      </c>
      <c t="n" r="C4" s="7">
        <v>-15442</v>
      </c>
      <c t="n" r="D4" s="7">
        <v>-23745</v>
      </c>
      <c t="n" r="E4" s="7">
        <v>8311</v>
      </c>
    </row>
    <row spans="1:5" r="5">
      <c t="s" r="A5" s="4">
        <v>82</v>
      </c>
      <c t="n" r="B5" s="6">
        <v>34766440</v>
      </c>
      <c t="n" r="C5" s="6">
        <v>33339163</v>
      </c>
      <c t="n" r="D5" s="6">
        <v>34629330</v>
      </c>
      <c t="n" r="E5" s="6">
        <v>30952458</v>
      </c>
    </row>
    <row spans="1:5" r="6">
      <c t="s" r="A6" s="4">
        <v>327</v>
      </c>
      <c t="n" r="B6" s="6">
        <v>34766440</v>
      </c>
      <c t="n" r="C6" s="6">
        <v>33339163</v>
      </c>
      <c t="n" r="D6" s="6">
        <v>34629330</v>
      </c>
      <c t="n" r="E6" s="6">
        <v>30952458</v>
      </c>
    </row>
    <row spans="1:5" r="7">
      <c t="s" r="A7" s="4">
        <v>328</v>
      </c>
      <c t="n" r="B7" s="6">
        <v>0</v>
      </c>
      <c t="n" r="C7" s="6">
        <v>0</v>
      </c>
      <c t="n" r="D7" s="6">
        <v>0</v>
      </c>
      <c t="n" r="E7" s="6">
        <v>2007775</v>
      </c>
    </row>
    <row spans="1:5" r="8">
      <c t="s" r="A8" s="4">
        <v>329</v>
      </c>
      <c t="n" r="B8" s="6">
        <v>34766440</v>
      </c>
      <c t="n" r="C8" s="6">
        <v>33339163</v>
      </c>
      <c t="n" r="D8" s="6">
        <v>34629330</v>
      </c>
      <c t="n" r="E8" s="6">
        <v>32960233</v>
      </c>
    </row>
    <row spans="1:5" r="9">
      <c t="s" r="A9" s="4">
        <v>330</v>
      </c>
      <c t="n" r="B9" s="8">
        <v>-0.97</v>
      </c>
      <c t="n" r="C9" s="8">
        <v>-0.46</v>
      </c>
      <c t="n" r="D9" s="8">
        <v>-0.6899999999999999</v>
      </c>
      <c t="n" r="E9" s="8">
        <v>0.27</v>
      </c>
    </row>
    <row spans="1:5" r="10">
      <c t="s" r="A10" s="4">
        <v>331</v>
      </c>
      <c t="n" r="B10" s="8">
        <v>-0.97</v>
      </c>
      <c t="n" r="C10" s="8">
        <v>-0.46</v>
      </c>
      <c t="n" r="D10" s="8">
        <v>-0.6899999999999999</v>
      </c>
      <c t="n" r="E10" s="8">
        <v>0.25</v>
      </c>
    </row>
    <row spans="1:5" r="11">
      <c t="s" r="A11" s="4">
        <v>332</v>
      </c>
      <c t="n" r="B11" s="6">
        <v>1458168</v>
      </c>
      <c t="n" r="C11" s="6">
        <v>1916156</v>
      </c>
      <c t="n" r="D11" s="6">
        <v>1424980</v>
      </c>
      <c t="n" r="E11" s="6">
        <v>9113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2014</v>
      </c>
      <c t="n" r="C4" s="7">
        <v>14681</v>
      </c>
      <c t="n" r="D4" s="7">
        <v>82404</v>
      </c>
      <c t="n" r="E4" s="7">
        <v>91444</v>
      </c>
    </row>
    <row spans="1:5" r="5">
      <c t="s" r="A5" s="4">
        <v>68</v>
      </c>
      <c t="n" r="B5" s="6">
        <v>1241</v>
      </c>
      <c t="n" r="C5" s="6">
        <v>0</v>
      </c>
      <c t="n" r="D5" s="6">
        <v>4370</v>
      </c>
      <c t="n" r="E5" s="6">
        <v>1232</v>
      </c>
    </row>
    <row spans="1:5" r="6">
      <c t="s" r="A6" s="4">
        <v>69</v>
      </c>
      <c t="n" r="B6" s="6">
        <v>3255</v>
      </c>
      <c t="n" r="C6" s="6">
        <v>14681</v>
      </c>
      <c t="n" r="D6" s="6">
        <v>86774</v>
      </c>
      <c t="n" r="E6" s="6">
        <v>92676</v>
      </c>
    </row>
    <row spans="1:5" r="7">
      <c t="s" r="A7" s="3">
        <v>70</v>
      </c>
    </row>
    <row spans="1:5" r="8">
      <c t="s" r="A8" s="4">
        <v>71</v>
      </c>
      <c t="n" r="B8" s="6">
        <v>30296</v>
      </c>
      <c t="n" r="C8" s="6">
        <v>24103</v>
      </c>
      <c t="n" r="D8" s="6">
        <v>90982</v>
      </c>
      <c t="n" r="E8" s="6">
        <v>68227</v>
      </c>
    </row>
    <row spans="1:5" r="9">
      <c t="s" r="A9" s="4">
        <v>72</v>
      </c>
      <c t="n" r="B9" s="6">
        <v>7224</v>
      </c>
      <c t="n" r="C9" s="6">
        <v>6021</v>
      </c>
      <c t="n" r="D9" s="6">
        <v>20596</v>
      </c>
      <c t="n" r="E9" s="6">
        <v>16050</v>
      </c>
    </row>
    <row spans="1:5" r="10">
      <c t="s" r="A10" s="4">
        <v>73</v>
      </c>
      <c t="n" r="B10" s="6">
        <v>37520</v>
      </c>
      <c t="n" r="C10" s="6">
        <v>30124</v>
      </c>
      <c t="n" r="D10" s="6">
        <v>111578</v>
      </c>
      <c t="n" r="E10" s="6">
        <v>84277</v>
      </c>
    </row>
    <row spans="1:5" r="11">
      <c t="s" r="A11" s="4">
        <v>74</v>
      </c>
      <c t="n" r="B11" s="6">
        <v>-34265</v>
      </c>
      <c t="n" r="C11" s="6">
        <v>-15443</v>
      </c>
      <c t="n" r="D11" s="6">
        <v>-24804</v>
      </c>
      <c t="n" r="E11" s="6">
        <v>8399</v>
      </c>
    </row>
    <row spans="1:5" r="12">
      <c t="s" r="A12" s="4">
        <v>75</v>
      </c>
      <c t="n" r="B12" s="6">
        <v>419</v>
      </c>
      <c t="n" r="C12" s="6">
        <v>1</v>
      </c>
      <c t="n" r="D12" s="6">
        <v>1059</v>
      </c>
      <c t="n" r="E12" s="6">
        <v>-88</v>
      </c>
    </row>
    <row spans="1:5" r="13">
      <c t="s" r="A13" s="4">
        <v>76</v>
      </c>
      <c t="n" r="B13" s="6">
        <v>-33846</v>
      </c>
      <c t="n" r="C13" s="6">
        <v>-15442</v>
      </c>
      <c t="n" r="D13" s="6">
        <v>-23745</v>
      </c>
      <c t="n" r="E13" s="6">
        <v>8311</v>
      </c>
    </row>
    <row spans="1:5" r="14">
      <c t="s" r="A14" s="3">
        <v>77</v>
      </c>
    </row>
    <row spans="1:5" r="15">
      <c t="s" r="A15" s="4">
        <v>78</v>
      </c>
      <c t="n" r="B15" s="6">
        <v>-41</v>
      </c>
      <c t="n" r="C15" s="6">
        <v>0</v>
      </c>
      <c t="n" r="D15" s="6">
        <v>23</v>
      </c>
      <c t="n" r="E15" s="6">
        <v>0</v>
      </c>
    </row>
    <row spans="1:5" r="16">
      <c t="s" r="A16" s="4">
        <v>79</v>
      </c>
      <c t="n" r="B16" s="7">
        <v>-33887</v>
      </c>
      <c t="n" r="C16" s="7">
        <v>-15442</v>
      </c>
      <c t="n" r="D16" s="7">
        <v>-23722</v>
      </c>
      <c t="n" r="E16" s="7">
        <v>8311</v>
      </c>
    </row>
    <row spans="1:5" r="17">
      <c t="s" r="A17" s="4">
        <v>80</v>
      </c>
      <c t="n" r="B17" s="8">
        <v>-0.97</v>
      </c>
      <c t="n" r="C17" s="8">
        <v>-0.46</v>
      </c>
      <c t="n" r="D17" s="8">
        <v>-0.6899999999999999</v>
      </c>
      <c t="n" r="E17" s="8">
        <v>0.27</v>
      </c>
    </row>
    <row spans="1:5" r="18">
      <c t="s" r="A18" s="4">
        <v>81</v>
      </c>
      <c t="n" r="B18" s="8">
        <v>-0.97</v>
      </c>
      <c t="n" r="C18" s="8">
        <v>-0.46</v>
      </c>
      <c t="n" r="D18" s="8">
        <v>-0.6899999999999999</v>
      </c>
      <c t="n" r="E18" s="8">
        <v>0.25</v>
      </c>
    </row>
    <row spans="1:5" r="19">
      <c t="s" r="A19" s="4">
        <v>82</v>
      </c>
      <c t="n" r="B19" s="6">
        <v>34766440</v>
      </c>
      <c t="n" r="C19" s="6">
        <v>33339163</v>
      </c>
      <c t="n" r="D19" s="6">
        <v>34629330</v>
      </c>
      <c t="n" r="E19" s="6">
        <v>30952458</v>
      </c>
    </row>
    <row spans="1:5" r="20">
      <c t="s" r="A20" s="4">
        <v>83</v>
      </c>
      <c t="n" r="B20" s="6">
        <v>34766440</v>
      </c>
      <c t="n" r="C20" s="6">
        <v>33339163</v>
      </c>
      <c t="n" r="D20" s="6">
        <v>34629330</v>
      </c>
      <c t="n" r="E20" s="6">
        <v>329602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4</v>
      </c>
      <c t="s" r="B1" s="2">
        <v>1</v>
      </c>
    </row>
    <row spans="1:3" r="2">
      <c t="s" r="B2" s="2">
        <v>2</v>
      </c>
      <c t="s" r="C2" s="2">
        <v>65</v>
      </c>
    </row>
    <row spans="1:3" r="3">
      <c t="s" r="A3" s="3">
        <v>85</v>
      </c>
    </row>
    <row spans="1:3" r="4">
      <c t="s" r="A4" s="4">
        <v>76</v>
      </c>
      <c t="n" r="B4" s="7">
        <v>-23745</v>
      </c>
      <c t="n" r="C4" s="7">
        <v>8311</v>
      </c>
    </row>
    <row spans="1:3" r="5">
      <c t="s" r="A5" s="3">
        <v>86</v>
      </c>
    </row>
    <row spans="1:3" r="6">
      <c t="s" r="A6" s="4">
        <v>87</v>
      </c>
      <c t="n" r="B6" s="6">
        <v>5634</v>
      </c>
      <c t="n" r="C6" s="6">
        <v>1671</v>
      </c>
    </row>
    <row spans="1:3" r="7">
      <c t="s" r="A7" s="4">
        <v>88</v>
      </c>
      <c t="n" r="B7" s="6">
        <v>9126</v>
      </c>
      <c t="n" r="C7" s="6">
        <v>5631</v>
      </c>
    </row>
    <row spans="1:3" r="8">
      <c t="s" r="A8" s="3">
        <v>89</v>
      </c>
    </row>
    <row spans="1:3" r="9">
      <c t="s" r="A9" s="4">
        <v>32</v>
      </c>
      <c t="n" r="B9" s="6">
        <v>-1784</v>
      </c>
      <c t="n" r="C9" s="6">
        <v>191</v>
      </c>
    </row>
    <row spans="1:3" r="10">
      <c t="s" r="A10" s="4">
        <v>33</v>
      </c>
      <c t="n" r="B10" s="6">
        <v>495</v>
      </c>
      <c t="n" r="C10" s="6">
        <v>2227</v>
      </c>
    </row>
    <row spans="1:3" r="11">
      <c t="s" r="A11" s="4">
        <v>37</v>
      </c>
      <c t="n" r="B11" s="6">
        <v>-599</v>
      </c>
      <c t="n" r="C11" s="6">
        <v>300</v>
      </c>
    </row>
    <row spans="1:3" r="12">
      <c t="s" r="A12" s="4">
        <v>41</v>
      </c>
      <c t="n" r="B12" s="6">
        <v>-133</v>
      </c>
      <c t="n" r="C12" s="6">
        <v>872</v>
      </c>
    </row>
    <row spans="1:3" r="13">
      <c t="s" r="A13" s="4">
        <v>42</v>
      </c>
      <c t="n" r="B13" s="6">
        <v>3895</v>
      </c>
      <c t="n" r="C13" s="6">
        <v>1190</v>
      </c>
    </row>
    <row spans="1:3" r="14">
      <c t="s" r="A14" s="4">
        <v>44</v>
      </c>
      <c t="n" r="B14" s="6">
        <v>-2473</v>
      </c>
      <c t="n" r="C14" s="6">
        <v>-2833</v>
      </c>
    </row>
    <row spans="1:3" r="15">
      <c t="s" r="A15" s="4">
        <v>43</v>
      </c>
      <c t="n" r="B15" s="6">
        <v>-4920</v>
      </c>
      <c t="n" r="C15" s="6">
        <v>-11668</v>
      </c>
    </row>
    <row spans="1:3" r="16">
      <c t="s" r="A16" s="4">
        <v>90</v>
      </c>
      <c t="n" r="B16" s="6">
        <v>-846</v>
      </c>
      <c t="n" r="C16" s="6">
        <v>4602</v>
      </c>
    </row>
    <row spans="1:3" r="17">
      <c t="s" r="A17" s="4">
        <v>91</v>
      </c>
      <c t="n" r="B17" s="6">
        <v>-15350</v>
      </c>
      <c t="n" r="C17" s="6">
        <v>10494</v>
      </c>
    </row>
    <row spans="1:3" r="18">
      <c t="s" r="A18" s="3">
        <v>92</v>
      </c>
    </row>
    <row spans="1:3" r="19">
      <c t="s" r="A19" s="4">
        <v>93</v>
      </c>
      <c t="n" r="B19" s="6">
        <v>-269697</v>
      </c>
      <c t="n" r="C19" s="6">
        <v>0</v>
      </c>
    </row>
    <row spans="1:3" r="20">
      <c t="s" r="A20" s="4">
        <v>94</v>
      </c>
      <c t="n" r="B20" s="6">
        <v>207733</v>
      </c>
      <c t="n" r="C20" s="6">
        <v>0</v>
      </c>
    </row>
    <row spans="1:3" r="21">
      <c t="s" r="A21" s="4">
        <v>95</v>
      </c>
      <c t="n" r="B21" s="6">
        <v>-10319</v>
      </c>
      <c t="n" r="C21" s="6">
        <v>-6417</v>
      </c>
    </row>
    <row spans="1:3" r="22">
      <c t="s" r="A22" s="4">
        <v>96</v>
      </c>
      <c t="n" r="B22" s="6">
        <v>-72283</v>
      </c>
      <c t="n" r="C22" s="6">
        <v>-6417</v>
      </c>
    </row>
    <row spans="1:3" r="23">
      <c t="s" r="A23" s="3">
        <v>97</v>
      </c>
    </row>
    <row spans="1:3" r="24">
      <c t="s" r="A24" s="4">
        <v>98</v>
      </c>
      <c t="n" r="B24" s="6">
        <v>0</v>
      </c>
      <c t="n" r="C24" s="6">
        <v>203467</v>
      </c>
    </row>
    <row spans="1:3" r="25">
      <c t="s" r="A25" s="4">
        <v>99</v>
      </c>
      <c t="n" r="B25" s="6">
        <v>1362</v>
      </c>
      <c t="n" r="C25" s="6">
        <v>632</v>
      </c>
    </row>
    <row spans="1:3" r="26">
      <c t="s" r="A26" s="4">
        <v>100</v>
      </c>
      <c t="n" r="B26" s="6">
        <v>1362</v>
      </c>
      <c t="n" r="C26" s="6">
        <v>204099</v>
      </c>
    </row>
    <row spans="1:3" r="27">
      <c t="s" r="A27" s="4">
        <v>101</v>
      </c>
      <c t="n" r="B27" s="6">
        <v>-86271</v>
      </c>
      <c t="n" r="C27" s="6">
        <v>208176</v>
      </c>
    </row>
    <row spans="1:3" r="28">
      <c t="s" r="A28" s="4">
        <v>102</v>
      </c>
      <c t="n" r="B28" s="6">
        <v>196172</v>
      </c>
      <c t="n" r="C28" s="6">
        <v>157591</v>
      </c>
    </row>
    <row spans="1:3" r="29">
      <c t="s" r="A29" s="4">
        <v>103</v>
      </c>
      <c t="n" r="B29" s="7">
        <v>109901</v>
      </c>
      <c t="n" r="C29" s="7">
        <v>3657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04</v>
      </c>
      <c t="s" r="B1" s="2">
        <v>1</v>
      </c>
    </row>
    <row spans="1:2" r="2">
      <c t="s" r="B2" s="2">
        <v>2</v>
      </c>
    </row>
    <row spans="1:2" r="3">
      <c t="s" r="A3" s="3">
        <v>104</v>
      </c>
    </row>
    <row spans="1:2" r="4">
      <c t="s" r="A4" s="4">
        <v>104</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09</v>
      </c>
      <c t="s" r="B1" s="2">
        <v>1</v>
      </c>
    </row>
    <row spans="1:2" r="2">
      <c t="s" r="B2" s="2">
        <v>2</v>
      </c>
    </row>
    <row spans="1:2" r="3">
      <c t="s" r="A3" s="3">
        <v>110</v>
      </c>
    </row>
    <row spans="1:2" r="4">
      <c t="s" r="A4" s="4">
        <v>109</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ASH</vt:lpstr>
      <vt:lpstr>Basis of Presentation and Recen</vt:lpstr>
      <vt:lpstr>Fair Value of Financial Instrum</vt:lpstr>
      <vt:lpstr>Investments</vt:lpstr>
      <vt:lpstr>Lease Exit Liability</vt:lpstr>
      <vt:lpstr>Collaboration and Other Agreeme</vt:lpstr>
      <vt:lpstr>Stock-Based Compensation</vt:lpstr>
      <vt:lpstr>Net Income (Loss) Per Share</vt:lpstr>
      <vt:lpstr>Basis of Presentation and Rec13</vt:lpstr>
      <vt:lpstr>Fair Value of Financial Instr14</vt:lpstr>
      <vt:lpstr>Investments (Tables)</vt:lpstr>
      <vt:lpstr>Lease Exit Liability (Tables)</vt:lpstr>
      <vt:lpstr>Stock-Based Compensation (Table</vt:lpstr>
      <vt:lpstr>Net Income (Loss) Per Share (Ta</vt:lpstr>
      <vt:lpstr>Fair Value of Financial Instr19</vt:lpstr>
      <vt:lpstr>Investments (Details)</vt:lpstr>
      <vt:lpstr>Lease Exit Liability (Details)</vt:lpstr>
      <vt:lpstr>Collaboration and Other Agree22</vt:lpstr>
      <vt:lpstr>Collaboration and Other Agree23</vt:lpstr>
      <vt:lpstr>Collaboration and Other Agree24</vt:lpstr>
      <vt:lpstr>Collaboration and Other Agree25</vt:lpstr>
      <vt:lpstr>Collaboration and Other Agree26</vt:lpstr>
      <vt:lpstr>Stock-Based Compensation, Stock</vt:lpstr>
      <vt:lpstr>Stock-Based Compensation, Optio</vt:lpstr>
      <vt:lpstr>Stock-Based Compensation, Sto29</vt:lpstr>
      <vt:lpstr>Net Income (Loss) Per Shar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05:54Z</dcterms:created>
  <dcterms:modified xmlns:dcterms="http://purl.org/dc/terms/" xmlns:xsi="http://www.w3.org/2001/XMLSchema-instance" xsi:type="dcterms:W3CDTF">2016-11-02T16:05:54Z</dcterms:modified>
  <dc:title xmlns:dc="http://purl.org/dc/elements/1.1/">Untitled</dc:title>
  <dc:description xmlns:dc="http://purl.org/dc/elements/1.1/"/>
  <dc:subject xmlns:dc="http://purl.org/dc/elements/1.1/"/>
  <cp:keywords/>
  <cp:category/>
</cp:coreProperties>
</file>